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SOLIDATED BALANCE SH" sheetId="2" state="visible" r:id="rId2"/>
    <sheet xmlns:r="http://schemas.openxmlformats.org/officeDocument/2006/relationships" name="INTERIM CONSOLIDATED STATEMENTS" sheetId="3" state="visible" r:id="rId3"/>
    <sheet xmlns:r="http://schemas.openxmlformats.org/officeDocument/2006/relationships" name="INTERIM CONSOLIDATED STATEMEN_2" sheetId="4" state="visible" r:id="rId4"/>
    <sheet xmlns:r="http://schemas.openxmlformats.org/officeDocument/2006/relationships" name="INTERIM CONSOLIDATED STATEMEN_3" sheetId="5" state="visible" r:id="rId5"/>
    <sheet xmlns:r="http://schemas.openxmlformats.org/officeDocument/2006/relationships" name="NATURE AND CONTINUANCE OF OPERA"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PURCHASE OF DIGIFONICA" sheetId="9" state="visible" r:id="rId9"/>
    <sheet xmlns:r="http://schemas.openxmlformats.org/officeDocument/2006/relationships" name="FIXED ASSETS" sheetId="10" state="visible" r:id="rId10"/>
    <sheet xmlns:r="http://schemas.openxmlformats.org/officeDocument/2006/relationships" name="INTANGIBLE ASSETS" sheetId="11" state="visible" r:id="rId11"/>
    <sheet xmlns:r="http://schemas.openxmlformats.org/officeDocument/2006/relationships" name="RELATED PARTY TRANSACTIONS AND " sheetId="12" state="visible" r:id="rId12"/>
    <sheet xmlns:r="http://schemas.openxmlformats.org/officeDocument/2006/relationships" name="SUPPLEMENTAL CASH FLOW INFORMAT" sheetId="13" state="visible" r:id="rId13"/>
    <sheet xmlns:r="http://schemas.openxmlformats.org/officeDocument/2006/relationships" name="SHARE CAPITAL" sheetId="14" state="visible" r:id="rId14"/>
    <sheet xmlns:r="http://schemas.openxmlformats.org/officeDocument/2006/relationships" name="STOCK-BASED COMPENSATION" sheetId="15" state="visible" r:id="rId15"/>
    <sheet xmlns:r="http://schemas.openxmlformats.org/officeDocument/2006/relationships" name="CONTINGENT LIABILITIES" sheetId="16" state="visible" r:id="rId16"/>
    <sheet xmlns:r="http://schemas.openxmlformats.org/officeDocument/2006/relationships" name="SIGNIFICANT ACCOUNTING POLICI_2" sheetId="17" state="visible" r:id="rId17"/>
    <sheet xmlns:r="http://schemas.openxmlformats.org/officeDocument/2006/relationships" name="FIXED ASSETS (Tables)" sheetId="18" state="visible" r:id="rId18"/>
    <sheet xmlns:r="http://schemas.openxmlformats.org/officeDocument/2006/relationships" name="INTANGIBLE ASSETS (Tables)" sheetId="19" state="visible" r:id="rId19"/>
    <sheet xmlns:r="http://schemas.openxmlformats.org/officeDocument/2006/relationships" name="RELATED PARTY TRANSACTIONS AN_2" sheetId="20" state="visible" r:id="rId20"/>
    <sheet xmlns:r="http://schemas.openxmlformats.org/officeDocument/2006/relationships" name="SHARE CAPITAL (Tables)" sheetId="21" state="visible" r:id="rId21"/>
    <sheet xmlns:r="http://schemas.openxmlformats.org/officeDocument/2006/relationships" name="STOCK-BASED COMPENSATION (Table" sheetId="22" state="visible" r:id="rId22"/>
    <sheet xmlns:r="http://schemas.openxmlformats.org/officeDocument/2006/relationships" name="NATURE AND CONTINUANCE OF OPE_2" sheetId="23" state="visible" r:id="rId23"/>
    <sheet xmlns:r="http://schemas.openxmlformats.org/officeDocument/2006/relationships" name="SIGNIFICANT ACCOUNTING POLICI_3" sheetId="24" state="visible" r:id="rId24"/>
    <sheet xmlns:r="http://schemas.openxmlformats.org/officeDocument/2006/relationships" name="PURCHASE OF DIGIFONICA (Details" sheetId="25" state="visible" r:id="rId25"/>
    <sheet xmlns:r="http://schemas.openxmlformats.org/officeDocument/2006/relationships" name="FIXED ASSETS (Details)" sheetId="26" state="visible" r:id="rId26"/>
    <sheet xmlns:r="http://schemas.openxmlformats.org/officeDocument/2006/relationships" name="INTANGIBLE ASSETS (Details)" sheetId="27" state="visible" r:id="rId27"/>
    <sheet xmlns:r="http://schemas.openxmlformats.org/officeDocument/2006/relationships" name="INTANGIBLE ASSETS (Details Narr" sheetId="28" state="visible" r:id="rId28"/>
    <sheet xmlns:r="http://schemas.openxmlformats.org/officeDocument/2006/relationships" name="RELATED PARTY TRANSACTIONS AN_3" sheetId="29" state="visible" r:id="rId29"/>
    <sheet xmlns:r="http://schemas.openxmlformats.org/officeDocument/2006/relationships" name="RELATED PARTY TRANSACTIONS AN_4" sheetId="30" state="visible" r:id="rId30"/>
    <sheet xmlns:r="http://schemas.openxmlformats.org/officeDocument/2006/relationships" name="SUPPLEMENTAL CASH FLOW INFORM_2" sheetId="31" state="visible" r:id="rId31"/>
    <sheet xmlns:r="http://schemas.openxmlformats.org/officeDocument/2006/relationships" name="SHARE CAPITAL (Details)" sheetId="32" state="visible" r:id="rId32"/>
    <sheet xmlns:r="http://schemas.openxmlformats.org/officeDocument/2006/relationships" name="SHARE CAPITAL (Details Narrativ" sheetId="33" state="visible" r:id="rId33"/>
    <sheet xmlns:r="http://schemas.openxmlformats.org/officeDocument/2006/relationships" name="SHARE CAPITAL (Details Narrat_2" sheetId="34" state="visible" r:id="rId34"/>
    <sheet xmlns:r="http://schemas.openxmlformats.org/officeDocument/2006/relationships" name="STOCK-BASED COMPENSATION (Detai" sheetId="35" state="visible" r:id="rId35"/>
    <sheet xmlns:r="http://schemas.openxmlformats.org/officeDocument/2006/relationships" name="STOCK-BASED COMPENSATION (Det_2" sheetId="36" state="visible" r:id="rId36"/>
    <sheet xmlns:r="http://schemas.openxmlformats.org/officeDocument/2006/relationships" name="STOCK-BASED COMPENSATION (Det_3" sheetId="37" state="visible" r:id="rId37"/>
    <sheet xmlns:r="http://schemas.openxmlformats.org/officeDocument/2006/relationships" name="CONTINGENT LIABILITIES (Details" sheetId="38" state="visible" r:id="rId38"/>
  </sheets>
  <definedNames/>
  <calcPr calcId="124519" fullCalcOnLoad="1"/>
</workbook>
</file>

<file path=xl/sharedStrings.xml><?xml version="1.0" encoding="utf-8"?>
<sst xmlns="http://schemas.openxmlformats.org/spreadsheetml/2006/main" uniqueCount="391">
  <si>
    <t>Document and Entity Information - shares</t>
  </si>
  <si>
    <t>9 Months Ended</t>
  </si>
  <si>
    <t>Jun. 30, 2019</t>
  </si>
  <si>
    <t>Aug. 12, 2019</t>
  </si>
  <si>
    <t>Document And Entity Information</t>
  </si>
  <si>
    <t>Entity Registrant Name</t>
  </si>
  <si>
    <t>Voip-pal.com Inc</t>
  </si>
  <si>
    <t>Entity Central Index Key</t>
  </si>
  <si>
    <t>0001410738</t>
  </si>
  <si>
    <t>Document Type</t>
  </si>
  <si>
    <t>10-Q</t>
  </si>
  <si>
    <t>Document Period End Date</t>
  </si>
  <si>
    <t>Jun. 30,
		2019</t>
  </si>
  <si>
    <t>Entity File Number</t>
  </si>
  <si>
    <t>000-55613</t>
  </si>
  <si>
    <t>Entity Incorporation, State or Country Code</t>
  </si>
  <si>
    <t>NV</t>
  </si>
  <si>
    <t>Amendment Flag</t>
  </si>
  <si>
    <t>false</t>
  </si>
  <si>
    <t>Current Fiscal Year End Date</t>
  </si>
  <si>
    <t>--09-30</t>
  </si>
  <si>
    <t>Entity Reporting Status Current</t>
  </si>
  <si>
    <t>Yes</t>
  </si>
  <si>
    <t>Entity Interactive Data Current</t>
  </si>
  <si>
    <t>Entity Filer Category</t>
  </si>
  <si>
    <t>Non-accelerated Filer</t>
  </si>
  <si>
    <t>Entity Small Business</t>
  </si>
  <si>
    <t>true</t>
  </si>
  <si>
    <t>Entity Emerging Growth Company</t>
  </si>
  <si>
    <t>Entity Shell Company</t>
  </si>
  <si>
    <t>Entity Common Stock, Shares Outstanding</t>
  </si>
  <si>
    <t>Document Fiscal Period Focus</t>
  </si>
  <si>
    <t>Q3</t>
  </si>
  <si>
    <t>Document Fiscal Year Focus</t>
  </si>
  <si>
    <t>2019</t>
  </si>
  <si>
    <t>INTERIM CONSOLIDATED BALANCE SHEETS (Unaudited) - USD ($)</t>
  </si>
  <si>
    <t>Sep. 30, 2018</t>
  </si>
  <si>
    <t>CURRENT</t>
  </si>
  <si>
    <t>Cash</t>
  </si>
  <si>
    <t>Legal retainer</t>
  </si>
  <si>
    <t>Prepaid expense</t>
  </si>
  <si>
    <t>TOTAL CURRENT ASSETS</t>
  </si>
  <si>
    <t>NON-CURRENT</t>
  </si>
  <si>
    <t>Fixed assets (Note 5)</t>
  </si>
  <si>
    <t>Intellectual VoIP communications patent properties, net (Note 6)</t>
  </si>
  <si>
    <t>TOTAL ASSETS</t>
  </si>
  <si>
    <t>Accounts payable and accrued liabilities</t>
  </si>
  <si>
    <t>TOTAL LIABILITIES</t>
  </si>
  <si>
    <t>STOCKHOLDERS' EQUITY</t>
  </si>
  <si>
    <t>SHARE CAPITAL (Note 9)</t>
  </si>
  <si>
    <t>ADDITIONAL PAID-IN CAPITAL (Note 9)</t>
  </si>
  <si>
    <t>SHARES TO BE ISSUED (Note 9)</t>
  </si>
  <si>
    <t>DEFICIT</t>
  </si>
  <si>
    <t>TOTAL EQUITY</t>
  </si>
  <si>
    <t>TOTAL LIABILITIES AND STOCKHOLDERS' EQUITY</t>
  </si>
  <si>
    <t>INTERIM CONSOLIDATED STATEMENTS OF LOSS AND COMPREHENSIVE LOSS (Unaudited) - USD ($)</t>
  </si>
  <si>
    <t>3 Months Ended</t>
  </si>
  <si>
    <t>Jun. 30, 2018</t>
  </si>
  <si>
    <t>EXPENSES</t>
  </si>
  <si>
    <t>Amortization &amp; depreciation (Note 5 and 6)</t>
  </si>
  <si>
    <t>Officers and Directors Fees (Note 7)</t>
  </si>
  <si>
    <t>Legal fees (Note 6)</t>
  </si>
  <si>
    <t>Office &amp; general</t>
  </si>
  <si>
    <t>Patent consulting fees</t>
  </si>
  <si>
    <t>Professional fees &amp; services (Note 6)</t>
  </si>
  <si>
    <t>Stock-based compensation (Note 10 and 11)</t>
  </si>
  <si>
    <t>Total expenses</t>
  </si>
  <si>
    <t>LOSS AND COMPREHENSIVE LOSS FOR THE PERIOD</t>
  </si>
  <si>
    <t>Basic and diluted loss per common share (in dollars per share)</t>
  </si>
  <si>
    <t>Weighted-average number of common shares outstanding:</t>
  </si>
  <si>
    <t>Basic and diluted (in shares)</t>
  </si>
  <si>
    <t>INTERIM CONSOLIDATED STATEMENTS OF CASH FLOWS (Unaudited) - USD ($)</t>
  </si>
  <si>
    <t>Cash Flows from Operating Activities</t>
  </si>
  <si>
    <t>Loss for the period</t>
  </si>
  <si>
    <t>Add items not affecting cash:</t>
  </si>
  <si>
    <t>Stock-based compensation</t>
  </si>
  <si>
    <t>Shares issued for services</t>
  </si>
  <si>
    <t>Amortization</t>
  </si>
  <si>
    <t>Changes in non-cash working capital:</t>
  </si>
  <si>
    <t>Cash Flows Used in Operating Activities</t>
  </si>
  <si>
    <t>Cash Flows from Investing Activities</t>
  </si>
  <si>
    <t>Acquisition of Equipment</t>
  </si>
  <si>
    <t>Cash Flows Used in Investing Activities</t>
  </si>
  <si>
    <t>Cash Flows from Financing Activities</t>
  </si>
  <si>
    <t>Proceeds from private placement</t>
  </si>
  <si>
    <t>Proceeds from warrant exercise</t>
  </si>
  <si>
    <t>Cash Flows Provided by Financing Activities</t>
  </si>
  <si>
    <t>Increase / (Decrease) in cash</t>
  </si>
  <si>
    <t>Cash, beginning of the period</t>
  </si>
  <si>
    <t>Cash, end of the period</t>
  </si>
  <si>
    <t>INTERIM CONSOLIDATED STATEMENTS OF STOCKHOLDERS' EQUITY (Unaudited) - USD ($)</t>
  </si>
  <si>
    <t>Common Shares [Member]</t>
  </si>
  <si>
    <t>Shares to be Issued [Member]</t>
  </si>
  <si>
    <t>Additional Paid-in Capital [Member]</t>
  </si>
  <si>
    <t>Deficit [Member]</t>
  </si>
  <si>
    <t>Total</t>
  </si>
  <si>
    <t>Beginning balance at Sep. 30, 2017</t>
  </si>
  <si>
    <t>Beginning balance (in shares) at Sep. 30, 2017</t>
  </si>
  <si>
    <t>Increase (Decrease) in Stockholders' Equity [Roll Forward]</t>
  </si>
  <si>
    <t>Shares issued for private placement</t>
  </si>
  <si>
    <t>Shares issued for private placement (in shares)</t>
  </si>
  <si>
    <t>Shares issued for warrant exercise</t>
  </si>
  <si>
    <t>Shares issued for warrant exercise (in shares)</t>
  </si>
  <si>
    <t>Shares issued for services (in shares)</t>
  </si>
  <si>
    <t>Ending balance at Dec. 31, 2017</t>
  </si>
  <si>
    <t>Ending balance (in shares) at Dec. 31, 2017</t>
  </si>
  <si>
    <t>Ending balance at Jun. 30, 2018</t>
  </si>
  <si>
    <t>Ending balance (in shares) at Jun. 30, 2018</t>
  </si>
  <si>
    <t>Ending balance at Sep. 30, 2018</t>
  </si>
  <si>
    <t>Ending balance (in shares) at Sep. 30, 2018</t>
  </si>
  <si>
    <t>Beginning balance at Dec. 31, 2017</t>
  </si>
  <si>
    <t>Beginning balance (in shares) at Dec. 31, 2017</t>
  </si>
  <si>
    <t>Shares issued for Anti-Dilution Clause (Notes 4 &amp; 9) (in shares)</t>
  </si>
  <si>
    <t>Share purchase options granted (Note 10)</t>
  </si>
  <si>
    <t>Ending balance at Mar. 31, 2018</t>
  </si>
  <si>
    <t>Ending balance (in shares) at Mar. 31, 2018</t>
  </si>
  <si>
    <t>Shares returned (Note 9)</t>
  </si>
  <si>
    <t>Shares returned (Note 9) (in shares)</t>
  </si>
  <si>
    <t>Forgiveness of debt by related party (Note 9)</t>
  </si>
  <si>
    <t>Shares issued for bonus compensation</t>
  </si>
  <si>
    <t>Shares issued for bonus compensation (in shares)</t>
  </si>
  <si>
    <t>Ending balance at Dec. 31, 2018</t>
  </si>
  <si>
    <t>Ending balance (in shares) at Dec. 31, 2018</t>
  </si>
  <si>
    <t>Beginning balance at Sep. 30, 2018</t>
  </si>
  <si>
    <t>Beginning balance (in shares) at Sep. 30, 2018</t>
  </si>
  <si>
    <t>Ending balance at Jun. 30, 2019</t>
  </si>
  <si>
    <t>Ending balance (in shares) at Jun. 30, 2019</t>
  </si>
  <si>
    <t>Beginning balance at Dec. 31, 2018</t>
  </si>
  <si>
    <t>Beginning balance (in shares) at Dec. 31, 2018</t>
  </si>
  <si>
    <t>Ending balance at Mar. 31, 2019</t>
  </si>
  <si>
    <t>Ending balance (in shares) at Mar. 31, 2019</t>
  </si>
  <si>
    <t>NATURE AND CONTINUANCE OF OPERATIONS</t>
  </si>
  <si>
    <t>Nature And Continuance Of Operations</t>
  </si>
  <si>
    <t>NOTE
1. NATURE
AND CONTINUANCE OF OPERATIONS VOIP-PAL.com,
Inc. (the “Company”) was incorporated in the state of Nevada in September 1997 as All American Casting International,
Inc. The Company’s registered office is located at 10900 NE 4 th Since
March 2004, the Company has developed technology and patents related to Voice-over-Internet Protocol (VoIP) processes. All business
activities prior to March 2004 have been abandoned and written off to deficit. In
December 2013, the Company completed the acquisition of Digifonica (International) Limited, a private company controlled by the
CEO of the Company, whose assets included several patents and technology developed for the VoIP market. These
consolidated financial statements have been prepared on the basis of a going concern, which contemplates the realization of assets
and discharge of liabilities in the normal course of business. The Company is in various stages of defending its patents and continues
to incur losses and, at June 30, 2019, had an accumulated deficit of $49,870,618 (September 30, 2018 - $42,648,364). The ability
of the Company to continue operations as a going concern is dependent upon raising additional working capital, settling outstanding
debts and generating profitable operations. These material uncertainties raise substantial doubt about the Company’s ability
to continue as a going concern. Should the going concern assumption not continue to be appropriate, further adjustments to carrying
values of assets and liabilities may be required. There can be no assurance that capital will be available as necessary to meet
these continued developments and operating costs or, if the capital is available, that it will be on the terms acceptable to the
Company. The issuances of additional stock by the Company may result in a significant dilution in the equity interests of its
current shareholders. Obtaining commercial loans, assuming those loans would be available, will increase the Company’s liabilities
and future cash commitments. If the Company is unable to obtain financing in the amounts and on terms deemed acceptable, its business
and future success may be adversely affected. Additionally,
as the Company’s stated objective is to monetize its patent suite through the licensing or sale of its intellectual property
(“IP”), the Company being forced to litigate or to defend its IP claims through litigation casts substantial doubt
on its future to continue as a going concern. IP litigation is generally a costly process, and in the absence of revenue the Company
must raise capital to continue its own defense and to validate its claims – in the event of a failure to defend its patent
claims, either because of lack of funding, a court ruling against the Company or because of a protracted litigation process, there
can be no assurance that the Company will be able to raise additional capital to pay for an appeals process or a lengthy trial.
The outcome of any litigation process may have a significant adverse effect on the Company’s ability to continue as a going
concern.</t>
  </si>
  <si>
    <t>BASIS OF PRESENTATION</t>
  </si>
  <si>
    <t>Organization, Consolidation and Presentation of Financial Statements [Abstract]</t>
  </si>
  <si>
    <t>NOTE
2. BASIS
OF PRESENTATION The
accompanying consolidated financial statements have been prepared in accordance with generally accepted accounting principles
in the United States of America (“US GAAP”).</t>
  </si>
  <si>
    <t>SIGNIFICANT ACCOUNTING POLICIES</t>
  </si>
  <si>
    <t>Accounting Policies [Abstract]</t>
  </si>
  <si>
    <t>NOTE
3. SIGNIFICANT
ACCOUNTING POLICIES Principles
of Consolidation These
consolidated financial statements have been prepared on a consolidated basis and include the accounts of the Company and its wholly
owned subsidiary Digifonica. All intercompany transactions and balances have been eliminated. As at June 30, 2019, Digifonica
had no activities. Use
of Estimates The
preparation of these consolidated financial statements required management to make estimates and assumptions that affect the reported
amounts of assets and liabilities at the date of the financial statements and the reported amount of revenues and expenses during
the reporting period. Actual results could differ from these estimates. Where estimates have been used financial results as determined
by actual events could differ from those estimates. Cash
Cash
consists of cash on hand and monies held in checking and savings accounts. The Company had $1,941,889 and $3,175,523 in cash on
June 30, 2019 and September 30, 2018, respectively. Fixed
Assets Fixed
assets are stated at cost less accumulated depreciation, and depreciated using the straight-line method over their useful lives;
Furniture and equipment – 7 years; and Computers and Software – 3 years. Intangible
Assets Intangible
assets, consisting of VoIP communication patent intellectual properties (IP) are recorded at cost and amortized over the assets
estimated life on a straight-line basis. Management considers factors such as remaining life of the patents, technological usefulness
and other factors in estimating the life of the assets. The
carrying value of intangible assets are reviewed for impairment by management of the Company at least annually or upon the occurrence
of an event which may indicate that the carrying amount may be less than its fair value. If impaired, the Company will write-down
such impairment. In addition, the useful life of the intangible assets will be evaluated by management at least annually or upon
the occurrence of an event which may indicate that the useful life may have changed. Fair
Value of Financial Instruments FASB
ASC 820, Fair Value Measurement, defines fair value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method of amortization. Financial assets classified
as available-for-sale are measured at fair value, with unrealized gains and losses being recognized as other comprehensive income
until realized, or if an unrealized loss is considered other than temporary, the unrealized loss is recorded in income. U.S.
GAAP establishes a framework for measuring fair value under generally accepted accounting principles and enhances disclosures
about fair value measurements. Fair value is defined as the amount that would be received for an asset or paid to transfer a liability
(i.e.,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standard describes the following fair value hierarchy based on three levels of
inputs, of which the first two are considered observable and the last unobservable, that may be used to measure fair value: Level
1: Quoted prices in active markets for identical assets and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supported by little or no market activity and that are significant to the fair value of the assets or liabilities. The
fair value of cash is classified as Level 1 at June 30, 2019 and September 30, 2018. The
Company classifies its financial instruments as follows: Cash is classified as held for trading and is measured at fair value.
Accounts payable and accrued liabilities are classified as other financial liabilities, and have a fair value approximating their
carrying value, due to their short-term nature. Income
Taxes Deferred
income taxes have been provided for temporary differences between financial statement and income tax reporting under the asset
and liability method, using expected tax rates and laws that are expected to be in effect when the differences are expected to
reverse. A valuation allowance is provided when realization is not considered more likely than not. The
Company’s policy is to classify income tax assessments, if any, for interest expense and for penalties in general and administrative
expenses. The Company’s income tax returns are subject to examination by the IRS and corresponding states, generally for
three years after they are filed. Loss
per Common Share Basic
loss per share is calculated using the weighted-average number of common shares outstanding during each period. Diluted income
per share includes potentially dilutive securities such as outstanding options and warrants outstanding during each period. To
calculate diluted loss per share the Company uses the treasury stock method and the If-converted method. For
the nine-month period ended June 30, 2019 and the year ended September 30, 2018 there were no potentially dilutive securities
included in the calculation of weighted-average common shares outstanding. Derivatives We
account for derivatives pursuant to ASC 815, Accounting for Derivative Instruments and Hedging Activities Stock-based
compensation The
Company recognizes compensation expense for all stock-based payments made to employees, directors and others based on the estimated
fair values of its common stock on the date of issuance. The
Company determines the fair value of the share-based compensation payments granted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the date at which a commitment for performance to earn the equity instrument is reached or the date the performance is complete. The
Company recognizes compensation expense for stock awards with service conditions on a straight-line basis over the requisite service
period, which is included in operations. Stock option expense is recognized over the option’s vesting period. Concentrations
of Credit Risk The
Company maintains cash at financial institutions, which at times, may be in excess of insured limits. The Company has not experienced
any losses to date as a result of this policy and, in assessing its risk, the Company’s policy is to maintain cash only
with reputable financial institutions. As of June 30, 2019, the Company’s bank operating account balances exceeded the Federal
Deposit Insurance Corporation Insurance Limit of $250,000 by $1,691,889. Recent
Accounting Pronouncements In
January 2016, FASB issued an ASU, Subtopic 825-10, to amend certain aspects of recognition, measurement, presentation, and disclosure
of financial instruments. Most prominent among the amendments is the requirement for changes in fair value of equity investments,
with certain exceptions, to be recognized through profit or loss rather than other comprehensive income. The Company adopted the
standard October 1, 2018. There was no impact on the Company’s financial statements from the adoption of this amendment. In
January 2016, FASB issued ASU 2016-01 to amend certain aspects of recognition, measurement, presentation, and disclosure of financial
instruments. Most prominent among the amendments is the requirement for changes in fair value of equity investments, with certain
exceptions, to be recognized through profit or loss rather than other comprehensive income. The new standard was effective for
the Company beginning October 1, 2018. The standard did not have any impact on the Company’s financial statements. In
February 2016 FASB issued ASU No. 2016-02, Leases (Topic 842) which supersedes FASB ASC Topic 840, Leases (Topic 840) and provides
principles for the recognition, measurement, presentation, and disclosure of leases for both lessees and the lessors. The new
standard requires the lessees to apply a dual approach, classifying leases as either finance or operating leases based on the
principle of whether or not the lease is effectively a financed purchase by the lessee. The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classification. Leases with a term of twelve months or less will be accounted for similar to existing guidance
for operating leases. The standard is effective for annual periods beginning after December 15, 2018, with early adoption permitted
upon issuance. When adopted, the Company does not expect this guidance to have a material impact on its consolidated financial
statements. In
June 2016, the FASB issued ASU 2016-13 to replace the incurred loss impairment methodology in current U.S. GAAP with a methodology
that reflects expected credit losses and requires consideration of a broader range of reasonable and supportable information to
inform credit loss credit loss estimates. For trade and other receivables, loans and other financial instruments, the Company
will be required to use a forward-looking expected loss model rather than the incurred loss model for recognizing credit losses
which reflects losses that are probable. Credit losses relating to available for sale debt securities will also be recorded through
an allowance for credit losses rather than as a reduction in the amortized cost basis of the securities. The new standard will
be effective for the Company beginning October 1, 2020, with early adoption permitted. Application of the amendments is through
a cumulative-effect adjustment to deficit as of the effective date. The Company is currently assessing the impact of the standard
on its consolidated financial statements.</t>
  </si>
  <si>
    <t>PURCHASE OF DIGIFONICA</t>
  </si>
  <si>
    <t>Business Combinations [Abstract]</t>
  </si>
  <si>
    <t>NOTE
4. PURCHASE
OF DIGIFONICA The
Company acquired Digifonica in December 2013. Pursuant to the terms in the Share Purchase Agreement (the “SPA”) the
Company acquired 100% of Digifonica from the seller, the CEO of the Company (the “Seller”), for a cash payment of
$800,000 and 389,023,561 common shares of the Company. The assets acquired through the acquisition were VoIP-related patented
technology, including patents for Lawful Intercept, routing, billing and rating, mobile gateway, advanced interoperability solutions,
intercepting voice over IP communications, and uninterrupted transmission of internet protocol transmissions during endpoint changes. The
SPA included an anti-dilution clause (the “Anti-Dilution Clause”) that requires the Company to maintain the Seller’s
percentage ownership of the Company at 40% by issuing the Seller a proportionate number of common shares of any future issuance
of the Company’s common shares. Shares issued pursuant to the Anti-Dilution Clause are recorded as a share issuance cost
within the Additional Paid-in Capital account (Notes 7 and 9).</t>
  </si>
  <si>
    <t>FIXED ASSETS</t>
  </si>
  <si>
    <t>Property, Plant and Equipment [Abstract]</t>
  </si>
  <si>
    <t>NOTE 5. FIXED ASSETS A
summary of the Company’s fixed assets as of June 30, 2019 and September 30, 2018 is as follows:
June
30, 2019 September
30,
Office
furniture &amp; computers $ 11,917 $ —
Accumulated
depreciation (564 ) —
Net book value $ 11,353 $ — There
were no retirements of any fixed assets in the periods presented.</t>
  </si>
  <si>
    <t>INTANGIBLE ASSETS</t>
  </si>
  <si>
    <t>Goodwill and Intangible Assets Disclosure [Abstract]</t>
  </si>
  <si>
    <t>NOTE
6. INTANGIBLE
ASSETS The
Company acquired certain patents and technology from Digifonica in December 2013 (see Note 4). These assets have been recorded
in the financial statements as intangible assets. These assets are being amortized over twelve (12) years on a straight-line basis.
A summary of intangible assets as of June 30, 2019 and September 30, 2018 is as follows:
June
30, 2019 September
30,
VoIP Intellectual
property and patents $ 1,552,416 $ 1,552,416
Accumulated
amortization (738,516 ) (634,866 )
Net book value $ 813,900 $ 917,550 There
were no disposals of any intangible assets in the periods presented.</t>
  </si>
  <si>
    <t>RELATED PARTY TRANSACTIONS AND KEY MANAGEMENT COMPENSATION</t>
  </si>
  <si>
    <t>Related Party Transactions [Abstract]</t>
  </si>
  <si>
    <t>NOTE
7. RELATED
PARTY TRANSACTIONS AND KEY MANAGEMENT COMPENSATION The
Company compensates certain of its key management personnel to operate its business in the normal course. Key management includes
the Company’s executive officers and members of its Board of Directors. Compensation
paid or accrued to key management for services during the nine-month period ended June 30, 2019 includes:
June
30, 2019 June
30,
Management
fees paid or accrued to the CEO $ 108,000 $ 67,500
Management fees paid
or accrued to the CFO 64,800 64,800
Management fees paid
or accrued to the President 45,000 29,200
Fees
paid or accrued to Directors 54,000 54,000
$ 271,800 $ 215,500 During
the nine-month period ended June 30, 2019 the Company issued 2,510,000 (2018 – 3,542,500) common shares for a value of $113,200
(2018 - $141,700), accrued 2,700,000 (2018 – 1,350,000) common shares to be issued valued at $126,000 (2018 – $54,000)
and paid cash of $32,600 (2018 - $19,800) for key management compensation as shown in the above table. The Company also issued
90,000,000 (2018 – nil) common shares as bonus compensation to three directors which were recorded as an expense to the
Company of $3,600,000 (2018 – Nil) (Notes 9 and 11), and 10,000,000 (2018 – Nil) common shares at a value of $200,000
to the CEO as additional compensation. As
at June 30, 2019, included in shares to be issued is $603,320 (September 30, 2018 - $416,000) for unpaid Director fees. As at
June 30, 2019, 3,598,333 (September 30, 2018 – 126,655,791) common shares are accrued to the Seller of Digifonica for the
Anti-Dilution Clause. 225,184,791 common shares were issued during the nine-month period ended June 30, 2019 (June 30, 2018 –
118,121,352) to the Seller of Digifonica pursuant to the Anti-Dilution Clause (Notes 4 and 9). During
the year ended September 30, 2018, 10,000,000 common shares were returned to the treasury from an officer of the Company at a
per share price of $0.003 ($31,542) on the unwinding of a loan conversion transaction and the associated forgiveness of a loan
to the Company provided by the officer dating from 2014.</t>
  </si>
  <si>
    <t>SUPPLEMENTAL CASH FLOW INFORMATION</t>
  </si>
  <si>
    <t>Supplemental Cash Flow Elements [Abstract]</t>
  </si>
  <si>
    <t>NOTE
8. SUPPLEMENTAL
CASH FLOW INFORMATION During
the nine-month period ended June 30, 2019, the Company paid $nil (June 30, 2018 - $nil) in interest or income taxes. There
were no non-cash investing or financing transactions during the period ended June 30, 2019. During the period ended June 30, 2018,
the Company re-classified $1,063,041 from shares to be issued into Additional paid-in capital upon the issuance of shares.</t>
  </si>
  <si>
    <t>SHARE CAPITAL</t>
  </si>
  <si>
    <t>Equity [Abstract]</t>
  </si>
  <si>
    <t xml:space="preserve">NOTE
9. SHARE
CAPITAL Capital
Stock Authorized and Issued:
– 3,000,000,000
(September 30, 2018 – 2,000,000,000) common voting shares authorized with a par value of $0.001 each, of which 1,952,267,592
(September 30, 2018 – 1,575,001,801) shares are issued.
– 1,000,000
convertible preferred shares authorized with a par value of $0.01 each, of which nil (2018 – nil) shares are issued. During
the nine-month period ended June 30, 2019, the board of directors of the Company authorized the increase of the Company’s
capital stock to up to 3,000,000,000 common voting shares with a par value of $0.001 per share. Issues
during the nine-month period ended June 30, 2019 During
the nine-month period ended June 30, 2019, the Company issued:
– 5,475,000
common shares priced at $0.04 per common share for cash proceeds of $219,000 from a private placement of common shares;
– 6,306,000
common shares priced at $0.04 per common share for cash proceeds of $252,240 from the exercise of 6,306,000 common share purchase
warrants;
– 14,410,000
common shares priced between $0.02 and $0.04 per common share for services with an aggregate value of $354,200 (September
30, 2018 - $477,320), and accrued 2,700,000 shares to be issued valued at $126,000 for services received;
– 127,000,000
common shares issued as bonus compensation, recorded as an expense to the Company of $5,080,000 (Note 11); and
– 225,184,791
common shares priced between $0.003 and $0.04 per common share pursuant to the Anti-Dilution Clause for a value of $5,124,641
(Note 4 and 6). Issues
during the year ended September 30, 2018 During
the year ended September 30, 2018, the Company issued:
– 113,453,749
common shares for cash proceeds of $3,402,060 from private placements, as follows;
○ 107,147,749
common shares priced between $0.015 and $0.06 per common share for cash proceeds of $3,303,940 from a private placement of
common shares; and
○ 6,306,000
units at between $0.013 and $0.02 per unit for cash proceeds of $98,120. Each unit consists of one common share and one common
share purchase warrant. Each common share purchase warrant allows the holder to purchase one common share for $0.04 for a
period of twelve months from the date of issuance;
– 50,125,000
common shares at $0.04 per common share for cash proceeds of $2,005,000 on the exercise of 50,125,000 common share purchase
warrants;
– 104,313,833
common shares priced at between $0.02 and $0.06 per common share for services with an aggregate value of $4,467,917, of which
$585,721 (September 30, 2017 - $Nil) was in settlement of Shares to be issued; and
– 174,983,685
common shares priced at $0.038 per common share pursuant to the Anti-Dilution Clause for a value of $6,649,380 (Note 4 and
6). During
the year ended September 30, 2018, 10,000,000 common shares were returned to the treasury at $0.003 per share with an aggregate
value of $31,542 (Note 7). Subsequent
Issues Subsequent
to the nine-month period ended June 30, 2019, the Company issued nil common shares. Shares
to be Issued As
at June 30, 2019, there are 17,317,523 (September 30, 2018 – 12,817,523) common shares to be issued that are accrued for
services provided to the Company valued at $603,320 (September 30, 2018– $477,320), of which 15,340,000 (September 30, 2018–
10,840,000) valued at $542,000 (September 30, 2018 - $416,000) are accrued to management and related parties (see Note 7). As
at June 30, 2019, there are 5,716,667 (September 30, 2018 – 126,655,791) common shares to be issued that are accrued to
the seller of Digifonica pursuant to the Anti-Dilution Clause (see Notes 4 and 7), valued at $171,500 (September 30, 2018 - $4,812,920). Warrants During
the nine-month period ended June 30, 2019, the Company issued no new warrants. During
the nine-month period ended June 30, 2019, 6,306,000 common share purchase warrants were exercised to purchase 6,306,000 common
shares in the capital stock of the Company at a price of $0.04 per common share. As
of June 30, 2019, there were no outstanding warrants to be exercised. The
following table summarizes the Company’s share purchase warrant transactions:
Number
of warrants Weighted
average
Balance
September 31, 2017 61,500,500 $ 0.04
Issued 6,306,000 0.04
Exercised (50,125,000 ) 0.04
Expired (11,375,500 ) 0.04
Balance
September 31, 2018 6,306,000 $ 0.04
Issued
Nil N/A
Exercised (6,306,000 ) 0.04
Expired Nil N/A
Balance
June 30, 2019 Nil N/A </t>
  </si>
  <si>
    <t>STOCK-BASED COMPENSATION</t>
  </si>
  <si>
    <t>Share-based Payment Arrangement [Abstract]</t>
  </si>
  <si>
    <t>NOTE
10. STOCK-BASED
COMPENSATION Stock
Option Plan In
order to provide incentive to directors, officers, management, employees, consultants and others who provide services to the Company
or any subsidiary (the “Service Providers”) to act in the best interests of the Company, and to retain such Service
Providers, the Company has in place an incentive Stock Option Plan (the “Plan”) whereby the Company is authorized
to issue up to 10% of its issued and outstanding share capital in options to purchase common shares of the Company. The maximum
term of options granted under the Plan cannot exceed ten years, with vesting terms determined at the discretion of the Board of
Directors. The
following table summarizes the Company’s stock option transactions:
Number
of Weighted
average exercise
price
Balance
September 30, 2017 39,850,000 $ 0.058
Granted
18,500,000 0.18
Cancelled (18,500,000 ) (0.18 )
Balance
September 30, 2018 39,850,000 $ 0.058
Granted
10,000,000 0.065
Cancelled — —
Balance
June 30, 2019 49,850,000 $ 0.060 The
following table summarizes the stock options outstanding at June 30, 2019:
Options
Exercise
Remaining
Number
of Options
14,000,000 $ 0.060 1.99 14,000,000
14,000,000 0.060 2.19 14,000,000
3,450,000 0.060 2.32 3,450,000
8,400,000 0.050 2.80 8,400,000
10,000,000 0.065 4.48 —
49,850,000 $ 0.058 2.70 39,850,000 The
following assumptions were used for the Black-Scholes valuation of stock options granted during the nine-month period ended June
30, 2019: risk-free rate of 1.62% (2018 – 1.62%), expected life of 5 years (2018 – 5 years), annualized historical
volatility of 138.8% (2018 – 138.8%) and a dividend rate of 0% (2018 – 0%). Expected volatilities are based on historical
volatility of the Company’s stock and other factors. The compensation cost that has been charged against income from options
vested under the Plan was $nil for the nine-month period ended June 30, 2019 (June 30, 2018 – $2,651,050) as none of the
options granted were currently vested. The
weighted-average grant-date fair value of options granted during the nine-month period ended June 30, 2019 was $0.07 (2018 - $0.14).
The total intrinsic value of options exercised during the period ended June 30, 2019 was $nil (2018 - $1,538,525).</t>
  </si>
  <si>
    <t>CONTINGENT LIABILITIES</t>
  </si>
  <si>
    <t>Commitments and Contingencies Disclosure [Abstract]</t>
  </si>
  <si>
    <t>NOTE
11. CONTINGENT
LIABILITIES Litigation The
Company is party to pending litigation cases as follows:
i) Locksmith Financial
Corporation, Inc. et al. v Voip-Pal.com Inc. (Case No A-15-717491-C) filed in Clark County District Court (the “State
Case”) On
March 24, 2014, the Company resolved to freeze 95,832,000 common shares that were issued to a company controlled by a former director
(the “defendant”) in fiscal 2013 and accounted for at a cost of $1,443,000. The Company resolved to freeze the common
shares as the Company believes that the shares were issued as settlement of a line of credit that the Company believes to have
been legally unsupported. The defendant alleges that the freeze and the Company’s actions constituted fraud and a breach
of securities laws. The Company denies any wrongdoing. Currently the State Case is entering the discovery phase of litigation
and the outcome is undeterminable.
ii) Voip-Pal.com Inc.
v. Richard Kipping, et al. (Case No. 2:15-cv-01258-JAD-VCF) filed in United States District Court (the “Federal Case”) On
July 2, 2015, the Company filed a case against a former director, a shareholder and the company controlled by a former director.
The Company alleges that the common shares issued in the State Case and an additional 7,200,000 common shares were fraudulently
obtained and that the shares have been unlawfully transferred to other entities. The proceedings in the Federal Case have been
stayed pending a final determination of the issues in the State Case. The outcome of this case is undeterminable.
iii) Voip-Pal.com Inc.
v. Apple, Inc. (Case No. 2:16-CV-00260) &amp; Verizon Wireless Services, LLC, Verizon Communications Inc., AT&amp;T Corp.
(Case No. 2:16- VC-00271) in the United States District Court, District of Nevada In
February 2016 the Company filed patent infringement lawsuits in the United States District Court, District of Nevada against Apple,
Inc, (Case No. 2:16-CV-00260), Verizon Wireless Services, LLC, Verizon Communications Inc., and AT&amp;T Corp. (Case No. 2:16-
VC-00271). These cases are seeking a combined $7,024,377,876 in damages. On May 9, 2016, the lawsuits were officially served to
these companies (collectively, the “Defendants”). The proceedings in these cases were temporarily stayed, by agreement
with the parties thereto, pending the outcome of two Inter Partes In
August, 2018, the cases were consolidated under one lawsuit, and transferred to the U.S. District Court for the Northern District
of California, where they were renamed as Case Nos. 18-cv-06177-LHK, 18-cv-06217-LHK, 18-cv-04523-LHK and 18-cv-06054-LHK. The
Defendants filed a Motion to Dismiss the cases, asserting an “Alice 101” motion that Voip-Pal’s ‘005 and
‘815 patents do not claim patentable subject matter. On
March 25, 2019, the U.S. District Court for the Northern District of California granted the Defendants’ “Alice 101”
Motion to Dismiss in all of the cases. The Company has appealed this Court decision. The outcome of the appeal process is undeterminable.
iv) Voip-Pal.com Inc.
v. Twitter, Inc. (Case No. 2:16-CV-02338) in the United States District Court, District of Nevada During
the year ended September 30, 2017, on October 6, 2016, the Company filed a lawsuit in the United States District Court, District
of Nevada against Twitter, Inc, (Case No. 2:16- CV-02338) in which Voip-Pal.com alleges infringement of U.S. Patent No. 8,542,815
and its continuation patent, U.S. Patent No. 9,179,005, This case is seeking $3,200,000,000 in damages. On December 28, 2016,
the lawsuit was officially served to Twitter, Inc. On February 28, 2018, Twitter filed a motion to transfer its case based on
improper venue and the case was subsequently transferred to the U.S. District Court for the Northern District of California, where
it remains pending. The outcome of this case is undeterminable.
v) Voip-Pal.com Inc.
v. Amazon.com, Inc. et al. (Case No. 2:18-CV-01076) in the United States District Court, District of Nevada In
June 2018, the Company filed a lawsuit in the United States District Court, District of Nevada, against Amazon.com, Inc. and certain
related entities, alleging infringement of U.S. Patent Nos. 9,537,762, 9,813,330, 9,826,002 and 9,948,549. In November 2018, the
case was transferred to the U.S. District Court for the Northern District of California, where it remains pending. The outcome
of this case is undeterminable. Inter
Partes In
additional legal actions related to Item iii above, two of the Company’s patents have been subject to challenge in several
Inter Partes More
particularly, a total of eight IPRs, filed against Patent No. 8,542,815 and No. 9,179,005, were either in process before the PTAB
or had been resolved, as follows:
– Unified Patents
Inc. (Petitioner) vs. Voip-Pal.com Inc. (Patent Owner), IPR2016-01082, filed May 24, 2016, requesting inter partes
– Apple, Inc. (Petitioner)
vs. Voip-Pal.com Inc. (Patent Owner), IPR2016-01198, reviewing Patent No. 9,179,005 and Voip-Pal.com Inc. (Patent Owner),
IPR2016-01201, reviewing Patent No. 8,542,815, both instituted for IPR on November 21, 2016;
– AT&amp;T Inc. (Petitioner)
filed IPR2017-01382 against Voip-Pal’s Patent No. 8,542,815, IPR2017-01383 against Voip-Pal’s Patent No. 9,179,005,
and IPR2017-01384 against Voip-Pal’s Patent No. 9,179,005 on May 8, 2017, each of which was subsequently denied institution;
and
– Apple Inc. (Petitioner)
filed IPR2017-01399 against Voip-Pal’s Patent No. 8,542,815, and IPR2017-01398 against Voip-Pal’s Patent No. 9,179,005
on May 9, 2017, each of which was subsequently denied institution. During
the year ended September 30, 2018, the PTAB considered the aforesaid IPRs, and on November 20, 2017, the PTAB issued its findings
on the seven active IPRs being adjudicated, denying institution of the IPRs with respect to all claims challenged by the Petitioners
(Apple Inc, and AT&amp;T Inc.). Subsequent to that ruling, in December 2017, Apple filed a post-judgment motion in IPR2016-01198
and IPR2016-01201, seeking invalidation of the challenged claims as sanctions against the Company. On
December 21, 2018, a new panel of the PTAB ruled on Apple’s sanctions motion, declining to grant Apple’s request to
invalidate the challenged claims and declining to grant Apple’s request for entirely new proceedings to replace the existing
panel of judges with a new panel or with judges that would consider any request for rehearing by Apple as a sanction against VoIP-Pal. Performance
Bonus Payable In
2016, the board of directors authorized the Company to provide a performance bonus (the “Performance Bonus”) of up
to 3% of the capital stock of the Company by way of the issuance of Common shares from its treasury to an as yet undetermined
group of related and non-related parties upon the occurrence of a bonusable event, defined as the successful completion of a sale
of the Company or substantially all its assets, or a major licensing transaction. In order to provide maximum flexibility to the
Company with respect to determining the level of Performance Bonus payable, and who may qualify to receive a pro-rata share of
such a Performance Bonus, the Company authorized full discretion to the Board in making such determinations. During
the period ended September 30, 2018, the board of directors authorized the increase of the Performance Bonus to up to 10% of the
capital stock of the Company. During
the nine-month period ended June 30, 2019, the board of directors resolved to reduce the Performance Bonus from 10% to 3.33% of
the issued and outstanding capital stock of the Company. Concurrently, the board of directors authorized the payment of Common
shares (“Bonus Shares”) in an equivalent percentage to the 6.67% reduction to the Performance Bonus to a group of
related and non-related parties, which included members of management, a director and several consultants, who received an aggregate
127,000,000 Bonus Shares (Note 9). The Bonus Shares are restricted from trading under Rule 144 and are also subject to voluntary
lock-up agreements, pursuant to which they cannot be traded, pledged, hypothecated, transferred or sold by the holders until such
time as the Company has met the requirements of the bonusable event as described above. As
at June 30, 2019, no bonusable event had occurred and there was no Performance Bonus payable.</t>
  </si>
  <si>
    <t>SIGNIFICANT ACCOUNTING POLICIES (Policies)</t>
  </si>
  <si>
    <t>Principles of Consolidation</t>
  </si>
  <si>
    <t>Principles
of Consolidation These
consolidated financial statements have been prepared on a consolidated basis and include the accounts of the Company and its wholly
owned subsidiary Digifonica. All intercompany transactions and balances have been eliminated. As at June 30, 2019, Digifonica
had no activities.</t>
  </si>
  <si>
    <t>Use of Estimates</t>
  </si>
  <si>
    <t>Use
of Estimates The
preparation of these consolidated financial statements required management to make estimates and assumptions that affect the reported
amounts of assets and liabilities at the date of the financial statements and the reported amount of revenues and expenses during
the reporting period. Actual results could differ from these estimates. Where estimates have been used financial results as determined
by actual events could differ from those estimates.</t>
  </si>
  <si>
    <t>Cash
Cash
consists of cash on hand and monies held in checking and savings accounts. The Company had $1,941,889 and $3,175,523 in cash on
June 30, 2019 and September 30, 2018, respectively.</t>
  </si>
  <si>
    <t>Fixed Assets</t>
  </si>
  <si>
    <t>Fixed
Assets Fixed
assets are stated at cost less accumulated depreciation, and depreciated using the straight-line method over their useful lives;
Furniture and equipment – 7 years; and Computers and Software – 3 years.</t>
  </si>
  <si>
    <t>Intangible Assets</t>
  </si>
  <si>
    <t>Intangible
Assets Intangible
assets, consisting of VoIP communication patent intellectual properties (IP) are recorded at cost and amortized over the assets
estimated life on a straight-line basis. Management considers factors such as remaining life of the patents, technological usefulness
and other factors in estimating the life of the assets. The
carrying value of intangible assets are reviewed for impairment by management of the Company at least annually or upon the occurrence
of an event which may indicate that the carrying amount may be less than its fair value. If impaired, the Company will write-down
such impairment. In addition, the useful life of the intangible assets will be evaluated by management at least annually or upon
the occurrence of an event which may indicate that the useful life may have changed.</t>
  </si>
  <si>
    <t>Fair Value of Financial Instruments</t>
  </si>
  <si>
    <t>Fair
Value of Financial Instruments FASB
ASC 820, Fair Value Measurement, defines fair value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method of amortization. Financial assets classified
as available-for-sale are measured at fair value, with unrealized gains and losses being recognized as other comprehensive income
until realized, or if an unrealized loss is considered other than temporary, the unrealized loss is recorded in income. U.S.
GAAP establishes a framework for measuring fair value under generally accepted accounting principles and enhances disclosures
about fair value measurements. Fair value is defined as the amount that would be received for an asset or paid to transfer a liability
(i.e.,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standard describes the following fair value hierarchy based on three levels of
inputs, of which the first two are considered observable and the last unobservable, that may be used to measure fair value: Level
1: Quoted prices in active markets for identical assets and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supported by little or no market activity and that are significant to the fair value of the assets or liabilities. The
fair value of cash is classified as Level 1 at June 30, 2019 and September 30, 2018. The
Company classifies its financial instruments as follows: Cash is classified as held for trading and is measured at fair value.
Accounts payable and accrued liabilities are classified as other financial liabilities, and have a fair value approximating their
carrying value, due to their short-term nature.</t>
  </si>
  <si>
    <t>Income Taxes</t>
  </si>
  <si>
    <t>Income
Taxes Deferred
income taxes have been provided for temporary differences between financial statement and income tax reporting under the asset
and liability method, using expected tax rates and laws that are expected to be in effect when the differences are expected to
reverse. A valuation allowance is provided when realization is not considered more likely than not. The
Company’s policy is to classify income tax assessments, if any, for interest expense and for penalties in general and administrative
expenses. The Company’s income tax returns are subject to examination by the IRS and corresponding states, generally for
three years after they are filed.</t>
  </si>
  <si>
    <t>Loss per Common Share</t>
  </si>
  <si>
    <t>Loss
per Common Share Basic
loss per share is calculated using the weighted-average number of common shares outstanding during each period. Diluted income
per share includes potentially dilutive securities such as outstanding options and warrants outstanding during each period. To
calculate diluted loss per share the Company uses the treasury stock method and the If-converted method. For
the nine-month period ended June 30, 2019 and the year ended September 30, 2018 there were no potentially dilutive securities
included in the calculation of weighted-average common shares outstanding.</t>
  </si>
  <si>
    <t>Derivatives</t>
  </si>
  <si>
    <t>Derivatives We
account for derivatives pursuant to ASC 815, Accounting for Derivative Instruments and Hedging Activities</t>
  </si>
  <si>
    <t>Stock-based
compensation The
Company recognizes compensation expense for all stock-based payments made to employees, directors and others based on the estimated
fair values of its common stock on the date of issuance. The
Company determines the fair value of the share-based compensation payments granted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the date at which a commitment for performance to earn the equity instrument is reached or the date the performance is complete. The
Company recognizes compensation expense for stock awards with service conditions on a straight-line basis over the requisite service
period, which is included in operations. Stock option expense is recognized over the option’s vesting period.</t>
  </si>
  <si>
    <t>Concentrations of Credit Risk</t>
  </si>
  <si>
    <t>Concentrations
of Credit Risk The
Company maintains cash at financial institutions, which at times, may be in excess of insured limits. The Company has not experienced
any losses to date as a result of this policy and, in assessing its risk, the Company’s policy is to maintain cash only
with reputable financial institutions. As of June 30, 2019, the Company’s bank operating account balances exceeded the Federal
Deposit Insurance Corporation Insurance Limit of $250,000 by $1,691,889.</t>
  </si>
  <si>
    <t>Recent Accounting Pronouncements</t>
  </si>
  <si>
    <t xml:space="preserve">Recent
Accounting Pronouncements In
January 2016, FASB issued an ASU, Subtopic 825-10, to amend certain aspects of recognition, measurement, presentation, and disclosure
of financial instruments. Most prominent among the amendments is the requirement for changes in fair value of equity investments,
with certain exceptions, to be recognized through profit or loss rather than other comprehensive income. The Company adopted the
standard October 1, 2018. There was no impact on the Company’s financial statements from the adoption of this amendment. In
January 2016, FASB issued ASU 2016-01 to amend certain aspects of recognition, measurement, presentation, and disclosure of financial
instruments. Most prominent among the amendments is the requirement for changes in fair value of equity investments, with certain
exceptions, to be recognized through profit or loss rather than other comprehensive income. The new standard was effective for
the Company beginning October 1, 2018. The standard did not have any impact on the Company’s financial statements. In
February 2016 FASB issued ASU No. 2016-02, Leases (Topic 842) which supersedes FASB ASC Topic 840, Leases (Topic 840) and provides
principles for the recognition, measurement, presentation, and disclosure of leases for both lessees and the lessors. The new
standard requires the lessees to apply a dual approach, classifying leases as either finance or operating leases based on the
principle of whether or not the lease is effectively a financed purchase by the lessee. The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classification. Leases with a term of twelve months or less will be accounted for similar to existing guidance
for operating leases. The standard is effective for annual periods beginning after December 15, 2018, with early adoption permitted
upon issuance. When adopted, the Company does not expect this guidance to have a material impact on its consolidated financial
statements. In
June 2016, the FASB issued ASU 2016-13 to replace the incurred loss impairment methodology in current U.S. GAAP with a methodology
that reflects expected credit losses and requires consideration of a broader range of reasonable and supportable information to
inform credit loss credit loss estimates. For trade and other receivables, loans and other financial instruments, the Company
will be required to use a forward-looking expected loss model rather than the incurred loss model for recognizing credit losses
which reflects losses that are probable. Credit losses relating to available for sale debt securities will also be recorded through
an allowance for credit losses rather than as a reduction in the amortized cost basis of the securities. The new standard will
be effective for the Company beginning October 1, 2020, with early adoption permitted. Application of the amendments is through
a cumulative-effect adjustment to deficit as of the effective date. The Company is currently assessing the impact of the standard
on its consolidated financial statements. </t>
  </si>
  <si>
    <t>FIXED ASSETS (Tables)</t>
  </si>
  <si>
    <t>Schedule of fixed assets</t>
  </si>
  <si>
    <t xml:space="preserve">A
summary of the Company’s fixed assets as of June 30, 2019 and September 30, 2018 is as follows:
June
30, 2019 September
30,
Office
furniture &amp; computers $ 11,917 $ —
Accumulated
depreciation (564 ) —
Net book value $ 11,353 $ — </t>
  </si>
  <si>
    <t>INTANGIBLE ASSETS (Tables)</t>
  </si>
  <si>
    <t>Schedule of intangible assets</t>
  </si>
  <si>
    <t xml:space="preserve">A
summary of intangible assets as of June 30, 2019 and September 30, 2018 is as follows:
June
30, 2019 September
30,
VoIP Intellectual
property and patents $ 1,552,416 $ 1,552,416
Accumulated
amortization (738,516 ) (634,866 )
Net book value $ 813,900 $ 917,550 </t>
  </si>
  <si>
    <t>RELATED PARTY TRANSACTIONS AND KEY MANAGEMENT COMPENSATION (Tables)</t>
  </si>
  <si>
    <t>Schedule of compensation paid or accrued to key management</t>
  </si>
  <si>
    <t xml:space="preserve">Compensation
paid or accrued to key management for services during the nine-month period ended June 30, 2019 includes:
June
30, 2019 June
30,
Management
fees paid or accrued to the CEO $ 108,000 $ 67,500
Management fees paid
or accrued to the CFO 64,800 64,800
Management fees paid
or accrued to the President 45,000 29,200
Fees
paid or accrued to Directors 54,000 54,000
$ 271,800 $ 215,500 </t>
  </si>
  <si>
    <t>SHARE CAPITAL (Tables)</t>
  </si>
  <si>
    <t>Schedule of share purchase warrant transactions</t>
  </si>
  <si>
    <t xml:space="preserve">The
following table summarizes the Company’s share purchase warrant transactions:
Number
of warrants Weighted
average
Balance
September 31, 2017 61,500,500 $ 0.04
Issued 6,306,000 0.04
Exercised (50,125,000 ) 0.04
Expired (11,375,500 ) 0.04
Balance
September 31, 2018 6,306,000 $ 0.04
Issued
Nil N/A
Exercised (6,306,000 ) 0.04
Expired Nil N/A
Balance
June 30, 2019 Nil N/A </t>
  </si>
  <si>
    <t>STOCK-BASED COMPENSATION (Tables)</t>
  </si>
  <si>
    <t>Schedule of stock option transactions</t>
  </si>
  <si>
    <t xml:space="preserve">The
following table summarizes the Company’s stock option transactions:
Number
of Weighted
average exercise
price
Balance
September 30, 2017 39,850,000 $ 0.058
Granted
18,500,000 0.18
Cancelled (18,500,000 ) (0.18 )
Balance
September 30, 2018 39,850,000 $ 0.058
Granted
10,000,000 0.065
Cancelled — —
Balance
June 30, 2019 49,850,000 $ 0.060 </t>
  </si>
  <si>
    <t>Schedule of stock options outstanding</t>
  </si>
  <si>
    <t xml:space="preserve">The
following table summarizes the stock options outstanding at June 30, 2019:
Options
Exercise
Remaining
Number
of Options
14,000,000 $ 0.060 1.99 14,000,000
14,000,000 0.060 2.19 14,000,000
3,450,000 0.060 2.32 3,450,000
8,400,000 0.050 2.80 8,400,000
10,000,000 0.065 4.48 —
49,850,000 $ 0.058 2.70 39,850,000 </t>
  </si>
  <si>
    <t>NATURE AND CONTINUANCE OF OPERATIONS (Details Narrative) - USD ($)</t>
  </si>
  <si>
    <t>Accumulated deficit</t>
  </si>
  <si>
    <t>SIGNIFICANT ACCOUNTING POLICIES (Details Narrative) - USD ($)</t>
  </si>
  <si>
    <t>Sep. 30, 2017</t>
  </si>
  <si>
    <t>FDIC insurance amount</t>
  </si>
  <si>
    <t>FDIC insurance amount increase (decrease)</t>
  </si>
  <si>
    <t>Furniture and Fixtures [Member]</t>
  </si>
  <si>
    <t>Useful lives</t>
  </si>
  <si>
    <t>7 years</t>
  </si>
  <si>
    <t>Computers and Software [Member]</t>
  </si>
  <si>
    <t>3 years</t>
  </si>
  <si>
    <t>PURCHASE OF DIGIFONICA (Details Narrative) - Digifonica [Member] - USD ($)</t>
  </si>
  <si>
    <t>Dec. 31, 2013</t>
  </si>
  <si>
    <t>Jun. 30, 2014</t>
  </si>
  <si>
    <t>Ownership percentage</t>
  </si>
  <si>
    <t>100.00%</t>
  </si>
  <si>
    <t>Cash payment for acquisition</t>
  </si>
  <si>
    <t>Number of shares acquired in acquisition</t>
  </si>
  <si>
    <t>Anti-Dilution clause, percentage to be retained by seller</t>
  </si>
  <si>
    <t>40.00%</t>
  </si>
  <si>
    <t>FIXED ASSETS (Details)</t>
  </si>
  <si>
    <t>Jun. 30, 2019USD ($)</t>
  </si>
  <si>
    <t>Net book value</t>
  </si>
  <si>
    <t>Office furniture &amp; computers</t>
  </si>
  <si>
    <t>Accumulated depreciation</t>
  </si>
  <si>
    <t>INTANGIBLE ASSETS (Details) - USD ($)</t>
  </si>
  <si>
    <t>VoIP Intellectual property and patents</t>
  </si>
  <si>
    <t>Accumulated amortization</t>
  </si>
  <si>
    <t>INTANGIBLE ASSETS (Details Narrative)</t>
  </si>
  <si>
    <t>Useful life of intangible assets</t>
  </si>
  <si>
    <t>12 years</t>
  </si>
  <si>
    <t>Amortization method for intangible assets</t>
  </si>
  <si>
    <t>Straight line basis.</t>
  </si>
  <si>
    <t>RELATED PARTY TRANSACTIONS AND KEY MANAGEMENT COMPENSATION (Details) - USD ($)</t>
  </si>
  <si>
    <t>Officers and directors fees</t>
  </si>
  <si>
    <t>Mr. Emil Malak [Member]</t>
  </si>
  <si>
    <t>D. Barry Lee [Member]</t>
  </si>
  <si>
    <t>Mr. Dennis Chang [Member]</t>
  </si>
  <si>
    <t>Director [Member]</t>
  </si>
  <si>
    <t>Officers and Directors [Member]</t>
  </si>
  <si>
    <t>RELATED PARTY TRANSACTIONS AND KEY MANAGEMENT COMPENSATION (Details Narrative) - USD ($)</t>
  </si>
  <si>
    <t>12 Months Ended</t>
  </si>
  <si>
    <t>Number of shares issed</t>
  </si>
  <si>
    <t>Number of shares issed, value</t>
  </si>
  <si>
    <t>Key management compensation</t>
  </si>
  <si>
    <t>Settlement of amounts due to key management</t>
  </si>
  <si>
    <t>Chief Executive Officer [Member]</t>
  </si>
  <si>
    <t>Officers [Member]</t>
  </si>
  <si>
    <t>Common shares were returned to treasury</t>
  </si>
  <si>
    <t>Common shares were returned to treasury, value</t>
  </si>
  <si>
    <t>Share price (in dollars per shares)</t>
  </si>
  <si>
    <t>Three Directors [Member]</t>
  </si>
  <si>
    <t>Number of bonus shares issued</t>
  </si>
  <si>
    <t>Expense on issue of bonus shares</t>
  </si>
  <si>
    <t>Shares to be Issued [Member] | Digifonica [Member]</t>
  </si>
  <si>
    <t>Additionally shares to be issued</t>
  </si>
  <si>
    <t>Shares to be Issued [Member] | Officers and Directors [Member]</t>
  </si>
  <si>
    <t>SUPPLEMENTAL CASH FLOW INFORMATION (Details Narrative) - USD ($)</t>
  </si>
  <si>
    <t>Interest paid</t>
  </si>
  <si>
    <t>Income taxes paid</t>
  </si>
  <si>
    <t>Shares to be issued into Additional paid-in capital upon the issuance of shares</t>
  </si>
  <si>
    <t>SHARE CAPITAL (Details) - $ / shares</t>
  </si>
  <si>
    <t>Number of warrants</t>
  </si>
  <si>
    <t>Beginning Balance</t>
  </si>
  <si>
    <t>Issued</t>
  </si>
  <si>
    <t>Exercised</t>
  </si>
  <si>
    <t>Expired</t>
  </si>
  <si>
    <t>Ending Balance</t>
  </si>
  <si>
    <t>Weighted average exercise price</t>
  </si>
  <si>
    <t>Issued in unit private placement</t>
  </si>
  <si>
    <t>SHARE CAPITAL (Details Narrative) - USD ($)</t>
  </si>
  <si>
    <t>Mar. 31, 2019</t>
  </si>
  <si>
    <t>Dec. 31, 2018</t>
  </si>
  <si>
    <t>Mar. 31, 2018</t>
  </si>
  <si>
    <t>Dec. 31, 2017</t>
  </si>
  <si>
    <t>Common stock, authorized shares</t>
  </si>
  <si>
    <t>Common stock, issued shares</t>
  </si>
  <si>
    <t>Common stock, par value (in dollars per share)</t>
  </si>
  <si>
    <t>Preferred stock, authorized shares</t>
  </si>
  <si>
    <t>Preferred stock, par value (in dollars per share)</t>
  </si>
  <si>
    <t>Warrant exercise price (in dollars per share)</t>
  </si>
  <si>
    <t>Common shares issued for services, value</t>
  </si>
  <si>
    <t>Number of shares issued, value</t>
  </si>
  <si>
    <t>Number of shares issued upon exercised</t>
  </si>
  <si>
    <t>Proceeds from shares issued upon exercised</t>
  </si>
  <si>
    <t>Private Placement #3 [Member]</t>
  </si>
  <si>
    <t>Share price (in dollars per share)</t>
  </si>
  <si>
    <t>Number of shares issued</t>
  </si>
  <si>
    <t>Number of warrant exercised</t>
  </si>
  <si>
    <t>Private Placement [Member]</t>
  </si>
  <si>
    <t>Private Placement #2 [Member]</t>
  </si>
  <si>
    <t>Minimum [Member] | Private Placement #3 [Member]</t>
  </si>
  <si>
    <t>Issued for services, price per share</t>
  </si>
  <si>
    <t>Minimum [Member] | Private Placement #2 [Member]</t>
  </si>
  <si>
    <t>Maximum [Member] | Private Placement #3 [Member]</t>
  </si>
  <si>
    <t>Maximum [Member] | Private Placement #2 [Member]</t>
  </si>
  <si>
    <t>Common Stock Par Value [Member]</t>
  </si>
  <si>
    <t>Common shares issued for management compensation, shares</t>
  </si>
  <si>
    <t>Common shares issued for management compensation, value</t>
  </si>
  <si>
    <t>Number of shares issued upon anti-dilution clause</t>
  </si>
  <si>
    <t>Value of shares issued upon anti-dilution clause</t>
  </si>
  <si>
    <t>Common Stock Par Value [Member] | Minimum [Member]</t>
  </si>
  <si>
    <t>Anti-dilution clause share price (in dollars per share)</t>
  </si>
  <si>
    <t>Common Stock Par Value [Member] | Maximum [Member]</t>
  </si>
  <si>
    <t>Debt conversion, price per share</t>
  </si>
  <si>
    <t>Warrant [Member]</t>
  </si>
  <si>
    <t>SHARE CAPITAL (Details Narrative 1) - USD ($)</t>
  </si>
  <si>
    <t>Warrants to purchase common stock (shares)</t>
  </si>
  <si>
    <t>Weighted average exercise price (in dollars per share)</t>
  </si>
  <si>
    <t>Shares to be issued (shares)</t>
  </si>
  <si>
    <t>Shares to be issued (value)</t>
  </si>
  <si>
    <t>Shares to be Issued [Member] | Management [Member]</t>
  </si>
  <si>
    <t>Shares to be Issued [Member] | Accrued For Services [Member]</t>
  </si>
  <si>
    <t>STOCK-BASED COMPENSATION (Details) - $ / shares</t>
  </si>
  <si>
    <t>Options, Outstanding [Roll Forward]</t>
  </si>
  <si>
    <t>Balance at beginning</t>
  </si>
  <si>
    <t>Granted</t>
  </si>
  <si>
    <t>Cancelled</t>
  </si>
  <si>
    <t>Balance at ending</t>
  </si>
  <si>
    <t>Options, Outstanding, Weighted Average Exercise Price [Roll Forward]</t>
  </si>
  <si>
    <t>STOCK-BASED COMPENSATION (Details 1)</t>
  </si>
  <si>
    <t>Jun. 30, 2019$ / sharesshares</t>
  </si>
  <si>
    <t>Share-based Compensation Arrangement by Share-based Payment Award [Line Items]</t>
  </si>
  <si>
    <t>Options Outstanding</t>
  </si>
  <si>
    <t>Exercise Price | $ / shares</t>
  </si>
  <si>
    <t>Remaining Contractual Life (Yrs)</t>
  </si>
  <si>
    <t>2 years 8 months 12 days</t>
  </si>
  <si>
    <t>Number of Options Currently Exercisable</t>
  </si>
  <si>
    <t>Options 1 Outstanding [Member]</t>
  </si>
  <si>
    <t>1 year 11 months 26 days</t>
  </si>
  <si>
    <t>Options 2 Outstanding [Member]</t>
  </si>
  <si>
    <t>2 years 2 months 8 days</t>
  </si>
  <si>
    <t>Options 3 Outstanding [Member]</t>
  </si>
  <si>
    <t>2 years 3 months 25 days</t>
  </si>
  <si>
    <t>Options 4 Outstanding [Member]</t>
  </si>
  <si>
    <t>2 years 9 months 18 days</t>
  </si>
  <si>
    <t>Options 5 Outstanding [Member]</t>
  </si>
  <si>
    <t>4 years 5 months 23 days</t>
  </si>
  <si>
    <t>STOCK-BASED COMPENSATION (Details Narrative) - USD ($)</t>
  </si>
  <si>
    <t>Share purchase options granted</t>
  </si>
  <si>
    <t>Incentive Stock Option Plan [Member]</t>
  </si>
  <si>
    <t>Share based compensation authorization percentage</t>
  </si>
  <si>
    <t>10.00%</t>
  </si>
  <si>
    <t>Pricing Method used</t>
  </si>
  <si>
    <t>Black-Scholes</t>
  </si>
  <si>
    <t>Risk-free rate</t>
  </si>
  <si>
    <t>1.62%</t>
  </si>
  <si>
    <t>Expected life</t>
  </si>
  <si>
    <t>5 years</t>
  </si>
  <si>
    <t>Expected volatility</t>
  </si>
  <si>
    <t>138.80%</t>
  </si>
  <si>
    <t>Dividend rate</t>
  </si>
  <si>
    <t>0.00%</t>
  </si>
  <si>
    <t>Weighted-average grant date fair value</t>
  </si>
  <si>
    <t>Intrinsic value of options exercisable</t>
  </si>
  <si>
    <t>CONTINGENT LIABILITIES (Details Narrative) - USD ($)</t>
  </si>
  <si>
    <t>Oct. 02, 2018</t>
  </si>
  <si>
    <t>Oct. 06, 2016</t>
  </si>
  <si>
    <t>Feb. 29, 2016</t>
  </si>
  <si>
    <t>Jul. 02, 2015</t>
  </si>
  <si>
    <t>Mar. 24, 2014</t>
  </si>
  <si>
    <t>Loss Contingencies [Line Items]</t>
  </si>
  <si>
    <t>Performance bonus (percent)</t>
  </si>
  <si>
    <t>3.33%</t>
  </si>
  <si>
    <t>6.67%</t>
  </si>
  <si>
    <t>State Case [Member]</t>
  </si>
  <si>
    <t>Name of Plaintiff</t>
  </si>
  <si>
    <t>Locksmith Financial Corporation, Inc. et al.</t>
  </si>
  <si>
    <t>Name of Defendant</t>
  </si>
  <si>
    <t>Voip-Pal.com Inc.</t>
  </si>
  <si>
    <t>Description of legal suit</t>
  </si>
  <si>
    <t>On March 24, 2014, the Company resolved to freeze 95,832,000 common shares that were issued to a company controlled by a former director (the “defendant”) in fiscal 2013 and accounted for at a cost of $1,443,000. The Company resolved to freeze the common shares as the Company believes that the shares were issued as settlement of a line of credit that the Company believes to have been legally unsupported.</t>
  </si>
  <si>
    <t>Common shares in dispute</t>
  </si>
  <si>
    <t>Value of common shares in dispute</t>
  </si>
  <si>
    <t>Federal Case [Member]</t>
  </si>
  <si>
    <t>Richard Kipping, et al.</t>
  </si>
  <si>
    <t>On July 2, 2015, the Company filed a case against a former director, a shareholder and the company controlled by a former director. The Company alleges that the common shares issued in the State Case and an additional 7,200,000 common shares were fraudulently obtained and that the shares have been unlawfully transferred to other entities.</t>
  </si>
  <si>
    <t>Federal Case 2 [Member]</t>
  </si>
  <si>
    <t>Apple, Inc.</t>
  </si>
  <si>
    <t>In February 2016 the Company filed patent infringement lawsuits in the United States District Court, District of Nevada against Apple, Inc, (Case No. 2:16-CV-00260), Verizon Wireless Services, LLC, Verizon Communications Inc., and AT&amp;T Corp. (Case No. 2:16- VC-00271). These cases are seeking a combined $7,024,377,876 in damages. On May 9, 2016, the lawsuits were officially served to these companies.</t>
  </si>
  <si>
    <t>Damages sought</t>
  </si>
  <si>
    <t>Federal Case 3 [Member]</t>
  </si>
  <si>
    <t>Twitter, Inc.</t>
  </si>
  <si>
    <t>During the year ended September 30, 2017, on October 6, 2016, the Company filed a lawsuit in the United States District Court, District of Nevada against Twitter, Inc, (Case No. 2:16- CV-02338) in which Voip-Pal.com alleges infringement of U.S. Patent No. 8,542,815 and its continuation patent, U.S. Patent No. 9,179,005, This case is seeking $3,200,000 in damages. On December 28, 2016, the lawsuit was officially served to Twitter, Inc.</t>
  </si>
  <si>
    <t>Federal Case 4 [Member]</t>
  </si>
  <si>
    <t>Amazon.com, Inc.</t>
  </si>
  <si>
    <t>In June 2018, the Company filed a lawsuit in the United States District Court, District of Nevada, against Amazon.com, Inc. and certain related entities, alleging infringement of U.S. Patent Nos. 9,537,762, 9,813,330, 9,826,002 and 9,948,549.</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B16" s="4" t="s">
        <v>18</v>
      </c>
    </row>
    <row r="17" spans="1:3">
      <c r="A17" s="4" t="s">
        <v>29</v>
      </c>
      <c r="B17" s="4" t="s">
        <v>18</v>
      </c>
    </row>
    <row r="18" spans="1:3">
      <c r="A18" s="4" t="s">
        <v>30</v>
      </c>
      <c r="C18" s="5" t="n">
        <v>1953377592</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38</v>
      </c>
    </row>
    <row r="4" spans="1:2">
      <c r="A4" s="4" t="s">
        <v>165</v>
      </c>
      <c r="B4" s="4" t="s">
        <v>166</v>
      </c>
    </row>
    <row r="5" spans="1:2">
      <c r="A5" s="4" t="s">
        <v>167</v>
      </c>
      <c r="B5" s="4" t="s">
        <v>168</v>
      </c>
    </row>
    <row r="6" spans="1:2">
      <c r="A6" s="4" t="s">
        <v>38</v>
      </c>
      <c r="B6" s="4" t="s">
        <v>169</v>
      </c>
    </row>
    <row r="7" spans="1:2">
      <c r="A7" s="4" t="s">
        <v>170</v>
      </c>
      <c r="B7" s="4" t="s">
        <v>171</v>
      </c>
    </row>
    <row r="8" spans="1:2">
      <c r="A8" s="4" t="s">
        <v>172</v>
      </c>
      <c r="B8" s="4" t="s">
        <v>173</v>
      </c>
    </row>
    <row r="9" spans="1:2">
      <c r="A9" s="4" t="s">
        <v>174</v>
      </c>
      <c r="B9" s="4" t="s">
        <v>175</v>
      </c>
    </row>
    <row r="10" spans="1:2">
      <c r="A10" s="4" t="s">
        <v>176</v>
      </c>
      <c r="B10" s="4" t="s">
        <v>177</v>
      </c>
    </row>
    <row r="11" spans="1:2">
      <c r="A11" s="4" t="s">
        <v>178</v>
      </c>
      <c r="B11" s="4" t="s">
        <v>179</v>
      </c>
    </row>
    <row r="12" spans="1:2">
      <c r="A12" s="4" t="s">
        <v>180</v>
      </c>
      <c r="B12" s="4" t="s">
        <v>181</v>
      </c>
    </row>
    <row r="13" spans="1:2">
      <c r="A13" s="4" t="s">
        <v>75</v>
      </c>
      <c r="B13" s="4" t="s">
        <v>182</v>
      </c>
    </row>
    <row r="14" spans="1:2">
      <c r="A14" s="4" t="s">
        <v>183</v>
      </c>
      <c r="B14" s="4" t="s">
        <v>184</v>
      </c>
    </row>
    <row r="15" spans="1:2">
      <c r="A15" s="4" t="s">
        <v>185</v>
      </c>
      <c r="B15"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44</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47</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5</v>
      </c>
      <c r="B1" s="2" t="s">
        <v>2</v>
      </c>
      <c r="C1" s="2" t="s">
        <v>36</v>
      </c>
    </row>
    <row r="2" spans="1:3">
      <c r="A2" s="3" t="s">
        <v>37</v>
      </c>
    </row>
    <row r="3" spans="1:3">
      <c r="A3" s="4" t="s">
        <v>38</v>
      </c>
      <c r="B3" s="6" t="n">
        <v>1941889</v>
      </c>
      <c r="C3" s="6" t="n">
        <v>3175523</v>
      </c>
    </row>
    <row r="4" spans="1:3">
      <c r="A4" s="4" t="s">
        <v>39</v>
      </c>
      <c r="B4" s="5" t="n">
        <v>353289</v>
      </c>
      <c r="C4" s="5" t="n">
        <v>323752</v>
      </c>
    </row>
    <row r="5" spans="1:3">
      <c r="A5" s="4" t="s">
        <v>40</v>
      </c>
      <c r="B5" s="5" t="n">
        <v>25000</v>
      </c>
    </row>
    <row r="6" spans="1:3">
      <c r="A6" s="4" t="s">
        <v>41</v>
      </c>
      <c r="B6" s="5" t="n">
        <v>2320178</v>
      </c>
      <c r="C6" s="5" t="n">
        <v>3499275</v>
      </c>
    </row>
    <row r="7" spans="1:3">
      <c r="A7" s="3" t="s">
        <v>42</v>
      </c>
    </row>
    <row r="8" spans="1:3">
      <c r="A8" s="4" t="s">
        <v>43</v>
      </c>
      <c r="B8" s="5" t="n">
        <v>11353</v>
      </c>
    </row>
    <row r="9" spans="1:3">
      <c r="A9" s="4" t="s">
        <v>44</v>
      </c>
      <c r="B9" s="5" t="n">
        <v>813900</v>
      </c>
      <c r="C9" s="5" t="n">
        <v>917550</v>
      </c>
    </row>
    <row r="10" spans="1:3">
      <c r="A10" s="4" t="s">
        <v>45</v>
      </c>
      <c r="B10" s="5" t="n">
        <v>3145431</v>
      </c>
      <c r="C10" s="5" t="n">
        <v>4416825</v>
      </c>
    </row>
    <row r="11" spans="1:3">
      <c r="A11" s="3" t="s">
        <v>37</v>
      </c>
    </row>
    <row r="12" spans="1:3">
      <c r="A12" s="4" t="s">
        <v>46</v>
      </c>
      <c r="B12" s="5" t="n">
        <v>32355</v>
      </c>
      <c r="C12" s="5" t="n">
        <v>112935</v>
      </c>
    </row>
    <row r="13" spans="1:3">
      <c r="A13" s="4" t="s">
        <v>47</v>
      </c>
      <c r="B13" s="5" t="n">
        <v>32355</v>
      </c>
      <c r="C13" s="5" t="n">
        <v>112935</v>
      </c>
    </row>
    <row r="14" spans="1:3">
      <c r="A14" s="3" t="s">
        <v>48</v>
      </c>
    </row>
    <row r="15" spans="1:3">
      <c r="A15" s="4" t="s">
        <v>49</v>
      </c>
      <c r="B15" s="5" t="n">
        <v>1429844</v>
      </c>
      <c r="C15" s="5" t="n">
        <v>1276653</v>
      </c>
    </row>
    <row r="16" spans="1:3">
      <c r="A16" s="4" t="s">
        <v>50</v>
      </c>
      <c r="B16" s="5" t="n">
        <v>50950530</v>
      </c>
      <c r="C16" s="5" t="n">
        <v>45198281</v>
      </c>
    </row>
    <row r="17" spans="1:3">
      <c r="A17" s="4" t="s">
        <v>51</v>
      </c>
      <c r="B17" s="5" t="n">
        <v>603320</v>
      </c>
      <c r="C17" s="5" t="n">
        <v>477320</v>
      </c>
    </row>
    <row r="18" spans="1:3">
      <c r="A18" s="4" t="s">
        <v>52</v>
      </c>
      <c r="B18" s="5" t="n">
        <v>-49870618</v>
      </c>
      <c r="C18" s="5" t="n">
        <v>-42648364</v>
      </c>
    </row>
    <row r="19" spans="1:3">
      <c r="A19" s="4" t="s">
        <v>53</v>
      </c>
      <c r="B19" s="5" t="n">
        <v>3113076</v>
      </c>
      <c r="C19" s="5" t="n">
        <v>4303890</v>
      </c>
    </row>
    <row r="20" spans="1:3">
      <c r="A20" s="4" t="s">
        <v>54</v>
      </c>
      <c r="B20" s="6" t="n">
        <v>3145431</v>
      </c>
      <c r="C20" s="6" t="n">
        <v>44168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3</v>
      </c>
      <c r="B1" s="2" t="s">
        <v>1</v>
      </c>
    </row>
    <row r="2" spans="1:2">
      <c r="B2" s="2" t="s">
        <v>2</v>
      </c>
    </row>
    <row r="3" spans="1:2">
      <c r="A3" s="3" t="s">
        <v>150</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6</v>
      </c>
      <c r="B1" s="2" t="s">
        <v>1</v>
      </c>
    </row>
    <row r="2" spans="1:2">
      <c r="B2" s="2" t="s">
        <v>2</v>
      </c>
    </row>
    <row r="3" spans="1:2">
      <c r="A3" s="3" t="s">
        <v>156</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159</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04</v>
      </c>
      <c r="B1" s="2" t="s">
        <v>2</v>
      </c>
      <c r="C1" s="2" t="s">
        <v>36</v>
      </c>
    </row>
    <row r="2" spans="1:3">
      <c r="A2" s="3" t="s">
        <v>132</v>
      </c>
    </row>
    <row r="3" spans="1:3">
      <c r="A3" s="4" t="s">
        <v>205</v>
      </c>
      <c r="B3" s="6" t="n">
        <v>-49870618</v>
      </c>
      <c r="C3" s="6" t="n">
        <v>-4264836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s>
  <sheetData>
    <row r="1" spans="1:5">
      <c r="A1" s="1" t="s">
        <v>206</v>
      </c>
      <c r="B1" s="2" t="s">
        <v>1</v>
      </c>
    </row>
    <row r="2" spans="1:5">
      <c r="B2" s="2" t="s">
        <v>2</v>
      </c>
      <c r="C2" s="2" t="s">
        <v>36</v>
      </c>
      <c r="D2" s="2" t="s">
        <v>57</v>
      </c>
      <c r="E2" s="2" t="s">
        <v>207</v>
      </c>
    </row>
    <row r="3" spans="1:5">
      <c r="A3" s="4" t="s">
        <v>38</v>
      </c>
      <c r="B3" s="6" t="n">
        <v>1941889</v>
      </c>
      <c r="C3" s="6" t="n">
        <v>3175523</v>
      </c>
      <c r="D3" s="6" t="n">
        <v>2797305</v>
      </c>
      <c r="E3" s="6" t="n">
        <v>12157</v>
      </c>
    </row>
    <row r="4" spans="1:5">
      <c r="A4" s="4" t="s">
        <v>208</v>
      </c>
      <c r="B4" s="5" t="n">
        <v>250000</v>
      </c>
    </row>
    <row r="5" spans="1:5">
      <c r="A5" s="4" t="s">
        <v>209</v>
      </c>
      <c r="B5" s="6" t="n">
        <v>1691889</v>
      </c>
    </row>
    <row r="6" spans="1:5">
      <c r="A6" s="4" t="s">
        <v>210</v>
      </c>
    </row>
    <row r="7" spans="1:5">
      <c r="A7" s="4" t="s">
        <v>211</v>
      </c>
      <c r="B7" s="4" t="s">
        <v>212</v>
      </c>
    </row>
    <row r="8" spans="1:5">
      <c r="A8" s="4" t="s">
        <v>213</v>
      </c>
    </row>
    <row r="9" spans="1:5">
      <c r="A9" s="4" t="s">
        <v>211</v>
      </c>
      <c r="B9"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15</v>
      </c>
      <c r="B1" s="2" t="s">
        <v>216</v>
      </c>
      <c r="C1" s="2" t="s">
        <v>217</v>
      </c>
    </row>
    <row r="2" spans="1:3">
      <c r="A2" s="4" t="s">
        <v>218</v>
      </c>
      <c r="C2" s="4" t="s">
        <v>219</v>
      </c>
    </row>
    <row r="3" spans="1:3">
      <c r="A3" s="4" t="s">
        <v>220</v>
      </c>
      <c r="B3" s="6" t="n">
        <v>800000</v>
      </c>
    </row>
    <row r="4" spans="1:3">
      <c r="A4" s="4" t="s">
        <v>221</v>
      </c>
      <c r="B4" s="5" t="n">
        <v>389023561</v>
      </c>
    </row>
    <row r="5" spans="1:3">
      <c r="A5" s="4" t="s">
        <v>222</v>
      </c>
      <c r="B5" s="4" t="s">
        <v>22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2"/>
    <col customWidth="1" max="2" min="2" width="21"/>
  </cols>
  <sheetData>
    <row r="1" spans="1:2">
      <c r="A1" s="1" t="s">
        <v>224</v>
      </c>
      <c r="B1" s="2" t="s">
        <v>225</v>
      </c>
    </row>
    <row r="2" spans="1:2">
      <c r="A2" s="4" t="s">
        <v>226</v>
      </c>
      <c r="B2" s="6" t="n">
        <v>11353</v>
      </c>
    </row>
    <row r="3" spans="1:2">
      <c r="A3" s="4" t="s">
        <v>213</v>
      </c>
    </row>
    <row r="4" spans="1:2">
      <c r="A4" s="4" t="s">
        <v>227</v>
      </c>
      <c r="B4" s="5" t="n">
        <v>11917</v>
      </c>
    </row>
    <row r="5" spans="1:2">
      <c r="A5" s="4" t="s">
        <v>228</v>
      </c>
      <c r="B5" s="5" t="n">
        <v>-564</v>
      </c>
    </row>
    <row r="6" spans="1:2">
      <c r="A6" s="4" t="s">
        <v>226</v>
      </c>
      <c r="B6" s="6" t="n">
        <v>1135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29</v>
      </c>
      <c r="B1" s="2" t="s">
        <v>2</v>
      </c>
      <c r="C1" s="2" t="s">
        <v>36</v>
      </c>
    </row>
    <row r="2" spans="1:3">
      <c r="A2" s="3" t="s">
        <v>147</v>
      </c>
    </row>
    <row r="3" spans="1:3">
      <c r="A3" s="4" t="s">
        <v>230</v>
      </c>
      <c r="B3" s="6" t="n">
        <v>1552416</v>
      </c>
      <c r="C3" s="6" t="n">
        <v>1552416</v>
      </c>
    </row>
    <row r="4" spans="1:3">
      <c r="A4" s="4" t="s">
        <v>231</v>
      </c>
      <c r="B4" s="5" t="n">
        <v>-738516</v>
      </c>
      <c r="C4" s="5" t="n">
        <v>-634866</v>
      </c>
    </row>
    <row r="5" spans="1:3">
      <c r="A5" s="4" t="s">
        <v>226</v>
      </c>
      <c r="B5" s="6" t="n">
        <v>813900</v>
      </c>
      <c r="C5" s="6" t="n">
        <v>91755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1"/>
  </cols>
  <sheetData>
    <row r="1" spans="1:2">
      <c r="A1" s="1" t="s">
        <v>232</v>
      </c>
      <c r="B1" s="2" t="s">
        <v>1</v>
      </c>
    </row>
    <row r="2" spans="1:2">
      <c r="B2" s="2" t="s">
        <v>2</v>
      </c>
    </row>
    <row r="3" spans="1:2">
      <c r="A3" s="3" t="s">
        <v>147</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37</v>
      </c>
      <c r="B1" s="2" t="s">
        <v>56</v>
      </c>
      <c r="D1" s="2" t="s">
        <v>1</v>
      </c>
    </row>
    <row r="2" spans="1:5">
      <c r="B2" s="2" t="s">
        <v>2</v>
      </c>
      <c r="C2" s="2" t="s">
        <v>57</v>
      </c>
      <c r="D2" s="2" t="s">
        <v>2</v>
      </c>
      <c r="E2" s="2" t="s">
        <v>57</v>
      </c>
    </row>
    <row r="3" spans="1:5">
      <c r="A3" s="4" t="s">
        <v>238</v>
      </c>
      <c r="B3" s="6" t="n">
        <v>107354</v>
      </c>
      <c r="C3" s="6" t="n">
        <v>55300</v>
      </c>
      <c r="D3" s="6" t="n">
        <v>553683</v>
      </c>
      <c r="E3" s="6" t="n">
        <v>161500</v>
      </c>
    </row>
    <row r="4" spans="1:5">
      <c r="A4" s="4" t="s">
        <v>239</v>
      </c>
    </row>
    <row r="5" spans="1:5">
      <c r="A5" s="4" t="s">
        <v>238</v>
      </c>
      <c r="D5" s="5" t="n">
        <v>108000</v>
      </c>
      <c r="E5" s="5" t="n">
        <v>67500</v>
      </c>
    </row>
    <row r="6" spans="1:5">
      <c r="A6" s="4" t="s">
        <v>240</v>
      </c>
    </row>
    <row r="7" spans="1:5">
      <c r="A7" s="4" t="s">
        <v>238</v>
      </c>
      <c r="D7" s="5" t="n">
        <v>64800</v>
      </c>
      <c r="E7" s="5" t="n">
        <v>64800</v>
      </c>
    </row>
    <row r="8" spans="1:5">
      <c r="A8" s="4" t="s">
        <v>241</v>
      </c>
    </row>
    <row r="9" spans="1:5">
      <c r="A9" s="4" t="s">
        <v>238</v>
      </c>
      <c r="D9" s="5" t="n">
        <v>45000</v>
      </c>
      <c r="E9" s="5" t="n">
        <v>29200</v>
      </c>
    </row>
    <row r="10" spans="1:5">
      <c r="A10" s="4" t="s">
        <v>242</v>
      </c>
    </row>
    <row r="11" spans="1:5">
      <c r="A11" s="4" t="s">
        <v>238</v>
      </c>
      <c r="D11" s="5" t="n">
        <v>54000</v>
      </c>
      <c r="E11" s="5" t="n">
        <v>54000</v>
      </c>
    </row>
    <row r="12" spans="1:5">
      <c r="A12" s="4" t="s">
        <v>243</v>
      </c>
    </row>
    <row r="13" spans="1:5">
      <c r="A13" s="4" t="s">
        <v>238</v>
      </c>
      <c r="D13" s="6" t="n">
        <v>271800</v>
      </c>
      <c r="E13" s="6" t="n">
        <v>2155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56</v>
      </c>
      <c r="D1" s="2" t="s">
        <v>1</v>
      </c>
    </row>
    <row r="2" spans="1:5">
      <c r="B2" s="2" t="s">
        <v>2</v>
      </c>
      <c r="C2" s="2" t="s">
        <v>57</v>
      </c>
      <c r="D2" s="2" t="s">
        <v>2</v>
      </c>
      <c r="E2" s="2" t="s">
        <v>57</v>
      </c>
    </row>
    <row r="3" spans="1:5">
      <c r="A3" s="3" t="s">
        <v>58</v>
      </c>
    </row>
    <row r="4" spans="1:5">
      <c r="A4" s="4" t="s">
        <v>59</v>
      </c>
      <c r="B4" s="6" t="n">
        <v>34550</v>
      </c>
      <c r="C4" s="6" t="n">
        <v>34550</v>
      </c>
      <c r="D4" s="6" t="n">
        <v>104214</v>
      </c>
      <c r="E4" s="6" t="n">
        <v>103650</v>
      </c>
    </row>
    <row r="5" spans="1:5">
      <c r="A5" s="4" t="s">
        <v>60</v>
      </c>
      <c r="B5" s="5" t="n">
        <v>107354</v>
      </c>
      <c r="C5" s="5" t="n">
        <v>55300</v>
      </c>
      <c r="D5" s="5" t="n">
        <v>553683</v>
      </c>
      <c r="E5" s="5" t="n">
        <v>161500</v>
      </c>
    </row>
    <row r="6" spans="1:5">
      <c r="A6" s="4" t="s">
        <v>61</v>
      </c>
      <c r="B6" s="5" t="n">
        <v>239599</v>
      </c>
      <c r="C6" s="5" t="n">
        <v>231233</v>
      </c>
      <c r="D6" s="5" t="n">
        <v>765642</v>
      </c>
      <c r="E6" s="5" t="n">
        <v>859885</v>
      </c>
    </row>
    <row r="7" spans="1:5">
      <c r="A7" s="4" t="s">
        <v>62</v>
      </c>
      <c r="B7" s="5" t="n">
        <v>60950</v>
      </c>
      <c r="C7" s="5" t="n">
        <v>71978</v>
      </c>
      <c r="D7" s="5" t="n">
        <v>212591</v>
      </c>
      <c r="E7" s="5" t="n">
        <v>259635</v>
      </c>
    </row>
    <row r="8" spans="1:5">
      <c r="A8" s="4" t="s">
        <v>63</v>
      </c>
      <c r="B8" s="5" t="n">
        <v>14129</v>
      </c>
      <c r="C8" s="5" t="n">
        <v>30207</v>
      </c>
      <c r="D8" s="5" t="n">
        <v>91604</v>
      </c>
      <c r="E8" s="5" t="n">
        <v>73736</v>
      </c>
    </row>
    <row r="9" spans="1:5">
      <c r="A9" s="4" t="s">
        <v>64</v>
      </c>
      <c r="B9" s="5" t="n">
        <v>142275</v>
      </c>
      <c r="C9" s="5" t="n">
        <v>187976</v>
      </c>
      <c r="D9" s="5" t="n">
        <v>414520</v>
      </c>
      <c r="E9" s="5" t="n">
        <v>3215823</v>
      </c>
    </row>
    <row r="10" spans="1:5">
      <c r="A10" s="4" t="s">
        <v>65</v>
      </c>
      <c r="C10" s="5" t="n">
        <v>120825</v>
      </c>
      <c r="D10" s="5" t="n">
        <v>5080000</v>
      </c>
      <c r="E10" s="5" t="n">
        <v>2771875</v>
      </c>
    </row>
    <row r="11" spans="1:5">
      <c r="A11" s="4" t="s">
        <v>66</v>
      </c>
      <c r="B11" s="5" t="n">
        <v>598857</v>
      </c>
      <c r="C11" s="5" t="n">
        <v>732069</v>
      </c>
      <c r="D11" s="5" t="n">
        <v>7222254</v>
      </c>
      <c r="E11" s="5" t="n">
        <v>7446104</v>
      </c>
    </row>
    <row r="12" spans="1:5">
      <c r="A12" s="4" t="s">
        <v>67</v>
      </c>
      <c r="B12" s="6" t="n">
        <v>-598857</v>
      </c>
      <c r="C12" s="6" t="n">
        <v>-732069</v>
      </c>
      <c r="D12" s="6" t="n">
        <v>-7222254</v>
      </c>
      <c r="E12" s="6" t="n">
        <v>-7446104</v>
      </c>
    </row>
    <row r="13" spans="1:5">
      <c r="A13" s="4" t="s">
        <v>68</v>
      </c>
      <c r="B13" s="6" t="n">
        <v>0</v>
      </c>
      <c r="C13" s="6" t="n">
        <v>0</v>
      </c>
      <c r="D13" s="6" t="n">
        <v>0</v>
      </c>
      <c r="E13" s="6" t="n">
        <v>0</v>
      </c>
    </row>
    <row r="14" spans="1:5">
      <c r="A14" s="3" t="s">
        <v>69</v>
      </c>
    </row>
    <row r="15" spans="1:5">
      <c r="A15" s="4" t="s">
        <v>70</v>
      </c>
      <c r="B15" s="5" t="n">
        <v>1952267592</v>
      </c>
      <c r="C15" s="5" t="n">
        <v>1464963231</v>
      </c>
      <c r="D15" s="5" t="n">
        <v>1864052179</v>
      </c>
      <c r="E15" s="5" t="n">
        <v>142132038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44</v>
      </c>
      <c r="B1" s="2" t="s">
        <v>1</v>
      </c>
      <c r="D1" s="2" t="s">
        <v>245</v>
      </c>
    </row>
    <row r="2" spans="1:4">
      <c r="B2" s="2" t="s">
        <v>2</v>
      </c>
      <c r="C2" s="2" t="s">
        <v>57</v>
      </c>
      <c r="D2" s="2" t="s">
        <v>36</v>
      </c>
    </row>
    <row r="3" spans="1:4">
      <c r="A3" s="4" t="s">
        <v>246</v>
      </c>
      <c r="B3" s="5" t="n">
        <v>2510000</v>
      </c>
      <c r="C3" s="5" t="n">
        <v>3542500</v>
      </c>
    </row>
    <row r="4" spans="1:4">
      <c r="A4" s="4" t="s">
        <v>247</v>
      </c>
      <c r="B4" s="6" t="n">
        <v>113200</v>
      </c>
      <c r="C4" s="6" t="n">
        <v>141700</v>
      </c>
    </row>
    <row r="5" spans="1:4">
      <c r="A5" s="4" t="s">
        <v>248</v>
      </c>
      <c r="B5" s="5" t="n">
        <v>32600</v>
      </c>
      <c r="C5" s="6" t="n">
        <v>19800</v>
      </c>
    </row>
    <row r="6" spans="1:4">
      <c r="A6" s="4" t="s">
        <v>249</v>
      </c>
      <c r="B6" s="5" t="n">
        <v>967000</v>
      </c>
    </row>
    <row r="7" spans="1:4">
      <c r="A7" s="4" t="s">
        <v>51</v>
      </c>
      <c r="B7" s="6" t="n">
        <v>603320</v>
      </c>
      <c r="D7" s="6" t="n">
        <v>477320</v>
      </c>
    </row>
    <row r="8" spans="1:4">
      <c r="A8" s="4" t="s">
        <v>250</v>
      </c>
    </row>
    <row r="9" spans="1:4">
      <c r="A9" s="4" t="s">
        <v>246</v>
      </c>
      <c r="B9" s="5" t="n">
        <v>10000000</v>
      </c>
      <c r="C9" s="5" t="n">
        <v>0</v>
      </c>
    </row>
    <row r="10" spans="1:4">
      <c r="A10" s="4" t="s">
        <v>247</v>
      </c>
      <c r="B10" s="6" t="n">
        <v>200000</v>
      </c>
    </row>
    <row r="11" spans="1:4">
      <c r="A11" s="4" t="s">
        <v>251</v>
      </c>
    </row>
    <row r="12" spans="1:4">
      <c r="A12" s="4" t="s">
        <v>252</v>
      </c>
      <c r="D12" s="5" t="n">
        <v>10000000</v>
      </c>
    </row>
    <row r="13" spans="1:4">
      <c r="A13" s="4" t="s">
        <v>253</v>
      </c>
      <c r="D13" s="6" t="n">
        <v>31542</v>
      </c>
    </row>
    <row r="14" spans="1:4">
      <c r="A14" s="4" t="s">
        <v>254</v>
      </c>
      <c r="D14" s="7" t="n">
        <v>0.003</v>
      </c>
    </row>
    <row r="15" spans="1:4">
      <c r="A15" s="4" t="s">
        <v>255</v>
      </c>
    </row>
    <row r="16" spans="1:4">
      <c r="A16" s="4" t="s">
        <v>256</v>
      </c>
      <c r="B16" s="5" t="n">
        <v>90000000</v>
      </c>
      <c r="C16" s="5" t="n">
        <v>0</v>
      </c>
    </row>
    <row r="17" spans="1:4">
      <c r="A17" s="4" t="s">
        <v>257</v>
      </c>
      <c r="B17" s="6" t="n">
        <v>3600000</v>
      </c>
    </row>
    <row r="18" spans="1:4">
      <c r="A18" s="4" t="s">
        <v>92</v>
      </c>
    </row>
    <row r="19" spans="1:4">
      <c r="A19" s="4" t="s">
        <v>246</v>
      </c>
      <c r="B19" s="5" t="n">
        <v>2700000</v>
      </c>
      <c r="D19" s="5" t="n">
        <v>1350000</v>
      </c>
    </row>
    <row r="20" spans="1:4">
      <c r="A20" s="4" t="s">
        <v>247</v>
      </c>
      <c r="B20" s="6" t="n">
        <v>126000</v>
      </c>
      <c r="D20" s="6" t="n">
        <v>54000</v>
      </c>
    </row>
    <row r="21" spans="1:4">
      <c r="A21" s="4" t="s">
        <v>258</v>
      </c>
    </row>
    <row r="22" spans="1:4">
      <c r="A22" s="4" t="s">
        <v>51</v>
      </c>
      <c r="B22" s="5" t="n">
        <v>3598333</v>
      </c>
      <c r="D22" s="5" t="n">
        <v>126655791</v>
      </c>
    </row>
    <row r="23" spans="1:4">
      <c r="A23" s="4" t="s">
        <v>259</v>
      </c>
      <c r="B23" s="5" t="n">
        <v>225184791</v>
      </c>
      <c r="C23" s="6" t="n">
        <v>118121352</v>
      </c>
    </row>
    <row r="24" spans="1:4">
      <c r="A24" s="4" t="s">
        <v>260</v>
      </c>
    </row>
    <row r="25" spans="1:4">
      <c r="A25" s="4" t="s">
        <v>51</v>
      </c>
      <c r="B25" s="6" t="n">
        <v>603320</v>
      </c>
      <c r="D25" s="6" t="n">
        <v>416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1</v>
      </c>
      <c r="B1" s="2" t="s">
        <v>1</v>
      </c>
    </row>
    <row r="2" spans="1:3">
      <c r="B2" s="2" t="s">
        <v>2</v>
      </c>
      <c r="C2" s="2" t="s">
        <v>57</v>
      </c>
    </row>
    <row r="3" spans="1:3">
      <c r="A3" s="3" t="s">
        <v>153</v>
      </c>
    </row>
    <row r="4" spans="1:3">
      <c r="A4" s="4" t="s">
        <v>262</v>
      </c>
      <c r="B4" s="6" t="n">
        <v>0</v>
      </c>
      <c r="C4" s="6" t="n">
        <v>0</v>
      </c>
    </row>
    <row r="5" spans="1:3">
      <c r="A5" s="4" t="s">
        <v>263</v>
      </c>
      <c r="B5" s="6" t="n">
        <v>0</v>
      </c>
      <c r="C5" s="6" t="n">
        <v>0</v>
      </c>
    </row>
    <row r="6" spans="1:3">
      <c r="A6" s="4" t="s">
        <v>264</v>
      </c>
      <c r="C6" s="5" t="n">
        <v>106304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7"/>
    <col customWidth="1" max="2" min="2" width="15"/>
    <col customWidth="1" max="3" min="3" width="16"/>
  </cols>
  <sheetData>
    <row r="1" spans="1:3">
      <c r="A1" s="1" t="s">
        <v>265</v>
      </c>
      <c r="B1" s="2" t="s">
        <v>1</v>
      </c>
      <c r="C1" s="2" t="s">
        <v>245</v>
      </c>
    </row>
    <row r="2" spans="1:3">
      <c r="B2" s="2" t="s">
        <v>2</v>
      </c>
      <c r="C2" s="2" t="s">
        <v>36</v>
      </c>
    </row>
    <row r="3" spans="1:3">
      <c r="A3" s="3" t="s">
        <v>266</v>
      </c>
    </row>
    <row r="4" spans="1:3">
      <c r="A4" s="4" t="s">
        <v>267</v>
      </c>
      <c r="B4" s="5" t="n">
        <v>6306000</v>
      </c>
      <c r="C4" s="5" t="n">
        <v>61500500</v>
      </c>
    </row>
    <row r="5" spans="1:3">
      <c r="A5" s="4" t="s">
        <v>268</v>
      </c>
      <c r="C5" s="5" t="n">
        <v>6306000</v>
      </c>
    </row>
    <row r="6" spans="1:3">
      <c r="A6" s="4" t="s">
        <v>269</v>
      </c>
      <c r="B6" s="5" t="n">
        <v>-6306000</v>
      </c>
      <c r="C6" s="5" t="n">
        <v>-50125000</v>
      </c>
    </row>
    <row r="7" spans="1:3">
      <c r="A7" s="4" t="s">
        <v>270</v>
      </c>
      <c r="C7" s="5" t="n">
        <v>-11375500</v>
      </c>
    </row>
    <row r="8" spans="1:3">
      <c r="A8" s="4" t="s">
        <v>271</v>
      </c>
      <c r="C8" s="5" t="n">
        <v>6306000</v>
      </c>
    </row>
    <row r="9" spans="1:3">
      <c r="A9" s="3" t="s">
        <v>272</v>
      </c>
    </row>
    <row r="10" spans="1:3">
      <c r="A10" s="4" t="s">
        <v>267</v>
      </c>
      <c r="B10" s="8" t="n">
        <v>0.04</v>
      </c>
      <c r="C10" s="8" t="n">
        <v>0.04</v>
      </c>
    </row>
    <row r="11" spans="1:3">
      <c r="A11" s="4" t="s">
        <v>273</v>
      </c>
      <c r="C11" s="9" t="n">
        <v>0.04</v>
      </c>
    </row>
    <row r="12" spans="1:3">
      <c r="A12" s="4" t="s">
        <v>269</v>
      </c>
      <c r="B12" s="8" t="n">
        <v>0.04</v>
      </c>
      <c r="C12" s="9" t="n">
        <v>0.04</v>
      </c>
    </row>
    <row r="13" spans="1:3">
      <c r="A13" s="4" t="s">
        <v>270</v>
      </c>
      <c r="C13" s="9" t="n">
        <v>0.04</v>
      </c>
    </row>
    <row r="14" spans="1:3">
      <c r="A14" s="4" t="s">
        <v>271</v>
      </c>
      <c r="C14" s="8" t="n">
        <v>0.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6"/>
    <col customWidth="1" max="12" min="12" width="14"/>
  </cols>
  <sheetData>
    <row r="1" spans="1:12">
      <c r="A1" s="1" t="s">
        <v>274</v>
      </c>
      <c r="B1" s="2" t="s">
        <v>56</v>
      </c>
      <c r="I1" s="2" t="s">
        <v>1</v>
      </c>
      <c r="K1" s="2" t="s">
        <v>245</v>
      </c>
    </row>
    <row r="2" spans="1:12">
      <c r="B2" s="2" t="s">
        <v>2</v>
      </c>
      <c r="C2" s="2" t="s">
        <v>275</v>
      </c>
      <c r="D2" s="2" t="s">
        <v>276</v>
      </c>
      <c r="E2" s="2" t="s">
        <v>36</v>
      </c>
      <c r="F2" s="2" t="s">
        <v>57</v>
      </c>
      <c r="G2" s="2" t="s">
        <v>277</v>
      </c>
      <c r="H2" s="2" t="s">
        <v>278</v>
      </c>
      <c r="I2" s="2" t="s">
        <v>2</v>
      </c>
      <c r="J2" s="2" t="s">
        <v>57</v>
      </c>
      <c r="K2" s="2" t="s">
        <v>36</v>
      </c>
      <c r="L2" s="2" t="s">
        <v>207</v>
      </c>
    </row>
    <row r="3" spans="1:12">
      <c r="A3" s="4" t="s">
        <v>279</v>
      </c>
      <c r="B3" s="5" t="n">
        <v>3000000000</v>
      </c>
      <c r="E3" s="5" t="n">
        <v>2000000000</v>
      </c>
      <c r="I3" s="5" t="n">
        <v>3000000000</v>
      </c>
      <c r="K3" s="5" t="n">
        <v>2000000000</v>
      </c>
    </row>
    <row r="4" spans="1:12">
      <c r="A4" s="4" t="s">
        <v>280</v>
      </c>
      <c r="B4" s="5" t="n">
        <v>1952267592</v>
      </c>
      <c r="E4" s="5" t="n">
        <v>1575001801</v>
      </c>
      <c r="I4" s="5" t="n">
        <v>1952267592</v>
      </c>
      <c r="K4" s="5" t="n">
        <v>1575001801</v>
      </c>
    </row>
    <row r="5" spans="1:12">
      <c r="A5" s="4" t="s">
        <v>281</v>
      </c>
      <c r="B5" s="7" t="n">
        <v>0.001</v>
      </c>
      <c r="E5" s="7" t="n">
        <v>0.001</v>
      </c>
      <c r="I5" s="7" t="n">
        <v>0.001</v>
      </c>
      <c r="K5" s="7" t="n">
        <v>0.001</v>
      </c>
    </row>
    <row r="6" spans="1:12">
      <c r="A6" s="4" t="s">
        <v>282</v>
      </c>
      <c r="B6" s="5" t="n">
        <v>1000000</v>
      </c>
      <c r="E6" s="5" t="n">
        <v>0</v>
      </c>
      <c r="I6" s="5" t="n">
        <v>1000000</v>
      </c>
      <c r="K6" s="5" t="n">
        <v>0</v>
      </c>
    </row>
    <row r="7" spans="1:12">
      <c r="A7" s="4" t="s">
        <v>283</v>
      </c>
      <c r="B7" s="8" t="n">
        <v>0.01</v>
      </c>
      <c r="I7" s="8" t="n">
        <v>0.01</v>
      </c>
    </row>
    <row r="8" spans="1:12">
      <c r="A8" s="4" t="s">
        <v>284</v>
      </c>
      <c r="E8" s="8" t="n">
        <v>0.04</v>
      </c>
      <c r="K8" s="8" t="n">
        <v>0.04</v>
      </c>
      <c r="L8" s="8" t="n">
        <v>0.04</v>
      </c>
    </row>
    <row r="9" spans="1:12">
      <c r="A9" s="4" t="s">
        <v>285</v>
      </c>
      <c r="B9" s="6" t="n">
        <v>76200</v>
      </c>
      <c r="C9" s="6" t="n">
        <v>96500</v>
      </c>
      <c r="D9" s="6" t="n">
        <v>307500</v>
      </c>
      <c r="E9" s="6" t="n">
        <v>1064116</v>
      </c>
      <c r="F9" s="6" t="n">
        <v>7500</v>
      </c>
      <c r="G9" s="6" t="n">
        <v>2808460</v>
      </c>
      <c r="H9" s="6" t="n">
        <v>2370</v>
      </c>
    </row>
    <row r="10" spans="1:12">
      <c r="A10" s="4" t="s">
        <v>286</v>
      </c>
      <c r="C10" s="5" t="n">
        <v>129000</v>
      </c>
      <c r="D10" s="5" t="n">
        <v>90000</v>
      </c>
      <c r="E10" s="6" t="n">
        <v>451125</v>
      </c>
      <c r="G10" s="5" t="n">
        <v>1005967</v>
      </c>
      <c r="H10" s="6" t="n">
        <v>1930093</v>
      </c>
    </row>
    <row r="11" spans="1:12">
      <c r="A11" s="4" t="s">
        <v>84</v>
      </c>
      <c r="I11" s="6" t="n">
        <v>219000</v>
      </c>
      <c r="J11" s="6" t="n">
        <v>2936060</v>
      </c>
    </row>
    <row r="12" spans="1:12">
      <c r="A12" s="4" t="s">
        <v>287</v>
      </c>
      <c r="B12" s="5" t="n">
        <v>6306000</v>
      </c>
      <c r="I12" s="5" t="n">
        <v>6306000</v>
      </c>
    </row>
    <row r="13" spans="1:12">
      <c r="A13" s="4" t="s">
        <v>288</v>
      </c>
      <c r="I13" s="6" t="n">
        <v>252240</v>
      </c>
      <c r="J13" s="6" t="n">
        <v>1576000</v>
      </c>
    </row>
    <row r="14" spans="1:12">
      <c r="A14" s="4" t="s">
        <v>289</v>
      </c>
    </row>
    <row r="15" spans="1:12">
      <c r="A15" s="4" t="s">
        <v>290</v>
      </c>
      <c r="B15" s="8" t="n">
        <v>0.04</v>
      </c>
      <c r="I15" s="8" t="n">
        <v>0.04</v>
      </c>
    </row>
    <row r="16" spans="1:12">
      <c r="A16" s="4" t="s">
        <v>291</v>
      </c>
      <c r="I16" s="5" t="n">
        <v>6306000</v>
      </c>
      <c r="K16" s="5" t="n">
        <v>6306000</v>
      </c>
    </row>
    <row r="17" spans="1:12">
      <c r="A17" s="4" t="s">
        <v>84</v>
      </c>
      <c r="I17" s="6" t="n">
        <v>252240</v>
      </c>
      <c r="K17" s="6" t="n">
        <v>98120</v>
      </c>
    </row>
    <row r="18" spans="1:12">
      <c r="A18" s="4" t="s">
        <v>292</v>
      </c>
      <c r="B18" s="5" t="n">
        <v>6306000</v>
      </c>
      <c r="I18" s="5" t="n">
        <v>6306000</v>
      </c>
    </row>
    <row r="19" spans="1:12">
      <c r="A19" s="4" t="s">
        <v>293</v>
      </c>
    </row>
    <row r="20" spans="1:12">
      <c r="A20" s="4" t="s">
        <v>284</v>
      </c>
      <c r="F20" s="8" t="n">
        <v>0.04</v>
      </c>
      <c r="J20" s="8" t="n">
        <v>0.04</v>
      </c>
    </row>
    <row r="21" spans="1:12">
      <c r="A21" s="4" t="s">
        <v>291</v>
      </c>
      <c r="I21" s="5" t="n">
        <v>5475000</v>
      </c>
      <c r="K21" s="5" t="n">
        <v>113453749</v>
      </c>
    </row>
    <row r="22" spans="1:12">
      <c r="A22" s="4" t="s">
        <v>84</v>
      </c>
      <c r="I22" s="6" t="n">
        <v>219000</v>
      </c>
      <c r="K22" s="6" t="n">
        <v>3402060</v>
      </c>
    </row>
    <row r="23" spans="1:12">
      <c r="A23" s="4" t="s">
        <v>294</v>
      </c>
    </row>
    <row r="24" spans="1:12">
      <c r="A24" s="4" t="s">
        <v>291</v>
      </c>
      <c r="I24" s="5" t="n">
        <v>14410000</v>
      </c>
      <c r="K24" s="5" t="n">
        <v>107147749</v>
      </c>
    </row>
    <row r="25" spans="1:12">
      <c r="A25" s="4" t="s">
        <v>84</v>
      </c>
      <c r="I25" s="6" t="n">
        <v>354200</v>
      </c>
      <c r="K25" s="6" t="n">
        <v>3303940</v>
      </c>
    </row>
    <row r="26" spans="1:12">
      <c r="A26" s="4" t="s">
        <v>295</v>
      </c>
    </row>
    <row r="27" spans="1:12">
      <c r="A27" s="4" t="s">
        <v>290</v>
      </c>
      <c r="E27" s="7" t="n">
        <v>0.013</v>
      </c>
      <c r="K27" s="7" t="n">
        <v>0.013</v>
      </c>
    </row>
    <row r="28" spans="1:12">
      <c r="A28" s="4" t="s">
        <v>284</v>
      </c>
      <c r="E28" s="9" t="n">
        <v>0.04</v>
      </c>
      <c r="K28" s="9" t="n">
        <v>0.04</v>
      </c>
    </row>
    <row r="29" spans="1:12">
      <c r="A29" s="4" t="s">
        <v>296</v>
      </c>
      <c r="E29" s="9" t="n">
        <v>0.02</v>
      </c>
      <c r="K29" s="9" t="n">
        <v>0.02</v>
      </c>
    </row>
    <row r="30" spans="1:12">
      <c r="A30" s="4" t="s">
        <v>297</v>
      </c>
    </row>
    <row r="31" spans="1:12">
      <c r="A31" s="4" t="s">
        <v>290</v>
      </c>
      <c r="E31" s="10" t="n">
        <v>0.015</v>
      </c>
      <c r="K31" s="10" t="n">
        <v>0.015</v>
      </c>
    </row>
    <row r="32" spans="1:12">
      <c r="A32" s="4" t="s">
        <v>298</v>
      </c>
    </row>
    <row r="33" spans="1:12">
      <c r="A33" s="4" t="s">
        <v>290</v>
      </c>
      <c r="E33" s="9" t="n">
        <v>0.02</v>
      </c>
      <c r="K33" s="9" t="n">
        <v>0.02</v>
      </c>
    </row>
    <row r="34" spans="1:12">
      <c r="A34" s="4" t="s">
        <v>296</v>
      </c>
      <c r="E34" s="9" t="n">
        <v>0.06</v>
      </c>
      <c r="K34" s="9" t="n">
        <v>0.06</v>
      </c>
    </row>
    <row r="35" spans="1:12">
      <c r="A35" s="4" t="s">
        <v>299</v>
      </c>
    </row>
    <row r="36" spans="1:12">
      <c r="A36" s="4" t="s">
        <v>290</v>
      </c>
      <c r="E36" s="9" t="n">
        <v>0.06</v>
      </c>
      <c r="K36" s="9" t="n">
        <v>0.06</v>
      </c>
    </row>
    <row r="37" spans="1:12">
      <c r="A37" s="4" t="s">
        <v>300</v>
      </c>
    </row>
    <row r="38" spans="1:12">
      <c r="A38" s="4" t="s">
        <v>290</v>
      </c>
      <c r="E38" s="10" t="n">
        <v>0.003</v>
      </c>
      <c r="K38" s="10" t="n">
        <v>0.003</v>
      </c>
    </row>
    <row r="39" spans="1:12">
      <c r="A39" s="4" t="s">
        <v>300</v>
      </c>
    </row>
    <row r="40" spans="1:12">
      <c r="A40" s="4" t="s">
        <v>290</v>
      </c>
      <c r="E40" s="10" t="n">
        <v>0.038</v>
      </c>
      <c r="K40" s="7" t="n">
        <v>0.038</v>
      </c>
    </row>
    <row r="41" spans="1:12">
      <c r="A41" s="4" t="s">
        <v>285</v>
      </c>
      <c r="K41" s="6" t="n">
        <v>477320</v>
      </c>
    </row>
    <row r="42" spans="1:12">
      <c r="A42" s="4" t="s">
        <v>301</v>
      </c>
      <c r="I42" s="5" t="n">
        <v>127000000</v>
      </c>
    </row>
    <row r="43" spans="1:12">
      <c r="A43" s="4" t="s">
        <v>302</v>
      </c>
      <c r="I43" s="6" t="n">
        <v>5080000</v>
      </c>
    </row>
    <row r="44" spans="1:12">
      <c r="A44" s="4" t="s">
        <v>303</v>
      </c>
      <c r="I44" s="5" t="n">
        <v>225184791</v>
      </c>
    </row>
    <row r="45" spans="1:12">
      <c r="A45" s="4" t="s">
        <v>304</v>
      </c>
      <c r="I45" s="6" t="n">
        <v>5124641</v>
      </c>
    </row>
    <row r="46" spans="1:12">
      <c r="A46" s="4" t="s">
        <v>252</v>
      </c>
      <c r="K46" s="5" t="n">
        <v>10000000</v>
      </c>
    </row>
    <row r="47" spans="1:12">
      <c r="A47" s="4" t="s">
        <v>253</v>
      </c>
      <c r="K47" s="6" t="n">
        <v>31542</v>
      </c>
    </row>
    <row r="48" spans="1:12">
      <c r="A48" s="4" t="s">
        <v>305</v>
      </c>
    </row>
    <row r="49" spans="1:12">
      <c r="A49" s="4" t="s">
        <v>290</v>
      </c>
      <c r="E49" s="9" t="n">
        <v>0.02</v>
      </c>
      <c r="K49" s="8" t="n">
        <v>0.02</v>
      </c>
    </row>
    <row r="50" spans="1:12">
      <c r="A50" s="4" t="s">
        <v>296</v>
      </c>
      <c r="B50" s="8" t="n">
        <v>0.02</v>
      </c>
      <c r="I50" s="8" t="n">
        <v>0.02</v>
      </c>
    </row>
    <row r="51" spans="1:12">
      <c r="A51" s="4" t="s">
        <v>306</v>
      </c>
      <c r="B51" s="10" t="n">
        <v>0.003</v>
      </c>
      <c r="I51" s="10" t="n">
        <v>0.003</v>
      </c>
    </row>
    <row r="52" spans="1:12">
      <c r="A52" s="4" t="s">
        <v>307</v>
      </c>
    </row>
    <row r="53" spans="1:12">
      <c r="A53" s="4" t="s">
        <v>308</v>
      </c>
      <c r="B53" s="9" t="n">
        <v>0.03</v>
      </c>
      <c r="I53" s="9" t="n">
        <v>0.03</v>
      </c>
    </row>
    <row r="54" spans="1:12">
      <c r="A54" s="4" t="s">
        <v>296</v>
      </c>
      <c r="B54" s="9" t="n">
        <v>0.04</v>
      </c>
      <c r="I54" s="9" t="n">
        <v>0.04</v>
      </c>
    </row>
    <row r="55" spans="1:12">
      <c r="A55" s="4" t="s">
        <v>306</v>
      </c>
      <c r="B55" s="8" t="n">
        <v>0.04</v>
      </c>
      <c r="I55" s="8" t="n">
        <v>0.04</v>
      </c>
    </row>
    <row r="56" spans="1:12">
      <c r="A56" s="4" t="s">
        <v>309</v>
      </c>
    </row>
    <row r="57" spans="1:12">
      <c r="A57" s="4" t="s">
        <v>290</v>
      </c>
      <c r="E57" s="8" t="n">
        <v>0.04</v>
      </c>
      <c r="K57" s="8" t="n">
        <v>0.04</v>
      </c>
    </row>
    <row r="58" spans="1:12">
      <c r="A58" s="4" t="s">
        <v>287</v>
      </c>
      <c r="E58" s="5" t="n">
        <v>50125000</v>
      </c>
      <c r="K58" s="5" t="n">
        <v>50125000</v>
      </c>
    </row>
    <row r="59" spans="1:12">
      <c r="A59" s="4" t="s">
        <v>292</v>
      </c>
      <c r="E59" s="5" t="n">
        <v>50125000</v>
      </c>
      <c r="K59" s="5" t="n">
        <v>50125000</v>
      </c>
    </row>
    <row r="60" spans="1:12">
      <c r="A60" s="4" t="s">
        <v>288</v>
      </c>
      <c r="K60" s="6" t="n">
        <v>2005000</v>
      </c>
    </row>
    <row r="61" spans="1:12">
      <c r="A61" s="4" t="s">
        <v>92</v>
      </c>
    </row>
    <row r="62" spans="1:12">
      <c r="A62" s="4" t="s">
        <v>285</v>
      </c>
      <c r="B62" s="6" t="n">
        <v>54000</v>
      </c>
      <c r="C62" s="6" t="n">
        <v>54000</v>
      </c>
      <c r="D62" s="6" t="n">
        <v>18000</v>
      </c>
      <c r="E62" s="6" t="n">
        <v>477320</v>
      </c>
      <c r="G62" s="6" t="n">
        <v>-1063041</v>
      </c>
    </row>
    <row r="63" spans="1:12">
      <c r="A63" s="4" t="s">
        <v>291</v>
      </c>
      <c r="I63" s="5" t="n">
        <v>2700000</v>
      </c>
    </row>
    <row r="64" spans="1:12">
      <c r="A64" s="4" t="s">
        <v>286</v>
      </c>
      <c r="I64" s="6" t="n">
        <v>126000</v>
      </c>
    </row>
  </sheetData>
  <mergeCells count="3">
    <mergeCell ref="A1:A2"/>
    <mergeCell ref="B1:H1"/>
    <mergeCell ref="I1:J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10</v>
      </c>
      <c r="B1" s="2" t="s">
        <v>2</v>
      </c>
      <c r="C1" s="2" t="s">
        <v>36</v>
      </c>
    </row>
    <row r="2" spans="1:3">
      <c r="A2" s="4" t="s">
        <v>51</v>
      </c>
      <c r="B2" s="6" t="n">
        <v>603320</v>
      </c>
      <c r="C2" s="6" t="n">
        <v>477320</v>
      </c>
    </row>
    <row r="3" spans="1:3">
      <c r="A3" s="4" t="s">
        <v>311</v>
      </c>
      <c r="B3" s="5" t="n">
        <v>6306000</v>
      </c>
    </row>
    <row r="4" spans="1:3">
      <c r="A4" s="4" t="s">
        <v>312</v>
      </c>
      <c r="B4" s="8" t="n">
        <v>0.04</v>
      </c>
    </row>
    <row r="5" spans="1:3">
      <c r="A5" s="4" t="s">
        <v>258</v>
      </c>
    </row>
    <row r="6" spans="1:3">
      <c r="A6" s="4" t="s">
        <v>51</v>
      </c>
      <c r="B6" s="6" t="n">
        <v>3598333</v>
      </c>
      <c r="C6" s="6" t="n">
        <v>126655791</v>
      </c>
    </row>
    <row r="7" spans="1:3">
      <c r="A7" s="4" t="s">
        <v>313</v>
      </c>
      <c r="B7" s="5" t="n">
        <v>171500</v>
      </c>
      <c r="C7" s="5" t="n">
        <v>4812920</v>
      </c>
    </row>
    <row r="8" spans="1:3">
      <c r="A8" s="4" t="s">
        <v>314</v>
      </c>
      <c r="B8" s="6" t="n">
        <v>5716667</v>
      </c>
      <c r="C8" s="6" t="n">
        <v>126655791</v>
      </c>
    </row>
    <row r="9" spans="1:3">
      <c r="A9" s="4" t="s">
        <v>315</v>
      </c>
    </row>
    <row r="10" spans="1:3">
      <c r="A10" s="4" t="s">
        <v>313</v>
      </c>
      <c r="B10" s="5" t="n">
        <v>15340000</v>
      </c>
      <c r="C10" s="5" t="n">
        <v>10840000</v>
      </c>
    </row>
    <row r="11" spans="1:3">
      <c r="A11" s="4" t="s">
        <v>314</v>
      </c>
      <c r="B11" s="6" t="n">
        <v>542000</v>
      </c>
      <c r="C11" s="6" t="n">
        <v>416000</v>
      </c>
    </row>
    <row r="12" spans="1:3">
      <c r="A12" s="4" t="s">
        <v>316</v>
      </c>
    </row>
    <row r="13" spans="1:3">
      <c r="A13" s="4" t="s">
        <v>51</v>
      </c>
      <c r="B13" s="6" t="n">
        <v>603320</v>
      </c>
      <c r="C13" s="6" t="n">
        <v>477320</v>
      </c>
    </row>
    <row r="14" spans="1:3">
      <c r="A14" s="4" t="s">
        <v>313</v>
      </c>
      <c r="B14" s="5" t="n">
        <v>17317523</v>
      </c>
      <c r="C14" s="5" t="n">
        <v>1281752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317</v>
      </c>
      <c r="B1" s="2" t="s">
        <v>1</v>
      </c>
      <c r="C1" s="2" t="s">
        <v>245</v>
      </c>
    </row>
    <row r="2" spans="1:3">
      <c r="B2" s="2" t="s">
        <v>2</v>
      </c>
      <c r="C2" s="2" t="s">
        <v>36</v>
      </c>
    </row>
    <row r="3" spans="1:3">
      <c r="A3" s="3" t="s">
        <v>318</v>
      </c>
    </row>
    <row r="4" spans="1:3">
      <c r="A4" s="4" t="s">
        <v>319</v>
      </c>
      <c r="B4" s="5" t="n">
        <v>39850000</v>
      </c>
      <c r="C4" s="5" t="n">
        <v>39850000</v>
      </c>
    </row>
    <row r="5" spans="1:3">
      <c r="A5" s="4" t="s">
        <v>320</v>
      </c>
      <c r="B5" s="5" t="n">
        <v>10000000</v>
      </c>
      <c r="C5" s="5" t="n">
        <v>18500000</v>
      </c>
    </row>
    <row r="6" spans="1:3">
      <c r="A6" s="4" t="s">
        <v>321</v>
      </c>
      <c r="C6" s="5" t="n">
        <v>-18500000</v>
      </c>
    </row>
    <row r="7" spans="1:3">
      <c r="A7" s="4" t="s">
        <v>322</v>
      </c>
      <c r="B7" s="5" t="n">
        <v>49850000</v>
      </c>
      <c r="C7" s="5" t="n">
        <v>39850000</v>
      </c>
    </row>
    <row r="8" spans="1:3">
      <c r="A8" s="3" t="s">
        <v>323</v>
      </c>
    </row>
    <row r="9" spans="1:3">
      <c r="A9" s="4" t="s">
        <v>319</v>
      </c>
      <c r="B9" s="7" t="n">
        <v>0.058</v>
      </c>
      <c r="C9" s="7" t="n">
        <v>0.058</v>
      </c>
    </row>
    <row r="10" spans="1:3">
      <c r="A10" s="4" t="s">
        <v>320</v>
      </c>
      <c r="B10" s="10" t="n">
        <v>0.065</v>
      </c>
      <c r="C10" s="9" t="n">
        <v>0.18</v>
      </c>
    </row>
    <row r="11" spans="1:3">
      <c r="A11" s="4" t="s">
        <v>321</v>
      </c>
      <c r="C11" s="9" t="n">
        <v>-0.18</v>
      </c>
    </row>
    <row r="12" spans="1:3">
      <c r="A12" s="4" t="s">
        <v>322</v>
      </c>
      <c r="B12" s="7" t="n">
        <v>0.06</v>
      </c>
      <c r="C12" s="7" t="n">
        <v>0.0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79"/>
    <col customWidth="1" max="2" min="2" width="30"/>
  </cols>
  <sheetData>
    <row r="1" spans="1:2">
      <c r="A1" s="1" t="s">
        <v>324</v>
      </c>
      <c r="B1" s="2" t="s">
        <v>1</v>
      </c>
    </row>
    <row r="2" spans="1:2">
      <c r="B2" s="2" t="s">
        <v>325</v>
      </c>
    </row>
    <row r="3" spans="1:2">
      <c r="A3" s="3" t="s">
        <v>326</v>
      </c>
    </row>
    <row r="4" spans="1:2">
      <c r="A4" s="4" t="s">
        <v>327</v>
      </c>
      <c r="B4" s="5" t="n">
        <v>49850000</v>
      </c>
    </row>
    <row r="5" spans="1:2">
      <c r="A5" s="4" t="s">
        <v>328</v>
      </c>
      <c r="B5" s="7" t="n">
        <v>0.058</v>
      </c>
    </row>
    <row r="6" spans="1:2">
      <c r="A6" s="4" t="s">
        <v>329</v>
      </c>
      <c r="B6" s="4" t="s">
        <v>330</v>
      </c>
    </row>
    <row r="7" spans="1:2">
      <c r="A7" s="4" t="s">
        <v>331</v>
      </c>
      <c r="B7" s="5" t="n">
        <v>39850000</v>
      </c>
    </row>
    <row r="8" spans="1:2">
      <c r="A8" s="4" t="s">
        <v>332</v>
      </c>
    </row>
    <row r="9" spans="1:2">
      <c r="A9" s="3" t="s">
        <v>326</v>
      </c>
    </row>
    <row r="10" spans="1:2">
      <c r="A10" s="4" t="s">
        <v>327</v>
      </c>
      <c r="B10" s="5" t="n">
        <v>14000000</v>
      </c>
    </row>
    <row r="11" spans="1:2">
      <c r="A11" s="4" t="s">
        <v>328</v>
      </c>
      <c r="B11" s="7" t="n">
        <v>0.06</v>
      </c>
    </row>
    <row r="12" spans="1:2">
      <c r="A12" s="4" t="s">
        <v>329</v>
      </c>
      <c r="B12" s="4" t="s">
        <v>333</v>
      </c>
    </row>
    <row r="13" spans="1:2">
      <c r="A13" s="4" t="s">
        <v>331</v>
      </c>
      <c r="B13" s="5" t="n">
        <v>14000000</v>
      </c>
    </row>
    <row r="14" spans="1:2">
      <c r="A14" s="4" t="s">
        <v>334</v>
      </c>
    </row>
    <row r="15" spans="1:2">
      <c r="A15" s="3" t="s">
        <v>326</v>
      </c>
    </row>
    <row r="16" spans="1:2">
      <c r="A16" s="4" t="s">
        <v>327</v>
      </c>
      <c r="B16" s="5" t="n">
        <v>14000000</v>
      </c>
    </row>
    <row r="17" spans="1:2">
      <c r="A17" s="4" t="s">
        <v>328</v>
      </c>
      <c r="B17" s="7" t="n">
        <v>0.06</v>
      </c>
    </row>
    <row r="18" spans="1:2">
      <c r="A18" s="4" t="s">
        <v>329</v>
      </c>
      <c r="B18" s="4" t="s">
        <v>335</v>
      </c>
    </row>
    <row r="19" spans="1:2">
      <c r="A19" s="4" t="s">
        <v>331</v>
      </c>
      <c r="B19" s="5" t="n">
        <v>14000000</v>
      </c>
    </row>
    <row r="20" spans="1:2">
      <c r="A20" s="4" t="s">
        <v>336</v>
      </c>
    </row>
    <row r="21" spans="1:2">
      <c r="A21" s="3" t="s">
        <v>326</v>
      </c>
    </row>
    <row r="22" spans="1:2">
      <c r="A22" s="4" t="s">
        <v>327</v>
      </c>
      <c r="B22" s="5" t="n">
        <v>3450000</v>
      </c>
    </row>
    <row r="23" spans="1:2">
      <c r="A23" s="4" t="s">
        <v>328</v>
      </c>
      <c r="B23" s="7" t="n">
        <v>0.06</v>
      </c>
    </row>
    <row r="24" spans="1:2">
      <c r="A24" s="4" t="s">
        <v>329</v>
      </c>
      <c r="B24" s="4" t="s">
        <v>337</v>
      </c>
    </row>
    <row r="25" spans="1:2">
      <c r="A25" s="4" t="s">
        <v>331</v>
      </c>
      <c r="B25" s="5" t="n">
        <v>3450000</v>
      </c>
    </row>
    <row r="26" spans="1:2">
      <c r="A26" s="4" t="s">
        <v>338</v>
      </c>
    </row>
    <row r="27" spans="1:2">
      <c r="A27" s="3" t="s">
        <v>326</v>
      </c>
    </row>
    <row r="28" spans="1:2">
      <c r="A28" s="4" t="s">
        <v>327</v>
      </c>
      <c r="B28" s="5" t="n">
        <v>8400000</v>
      </c>
    </row>
    <row r="29" spans="1:2">
      <c r="A29" s="4" t="s">
        <v>328</v>
      </c>
      <c r="B29" s="7" t="n">
        <v>0.05</v>
      </c>
    </row>
    <row r="30" spans="1:2">
      <c r="A30" s="4" t="s">
        <v>329</v>
      </c>
      <c r="B30" s="4" t="s">
        <v>339</v>
      </c>
    </row>
    <row r="31" spans="1:2">
      <c r="A31" s="4" t="s">
        <v>331</v>
      </c>
      <c r="B31" s="5" t="n">
        <v>8400000</v>
      </c>
    </row>
    <row r="32" spans="1:2">
      <c r="A32" s="4" t="s">
        <v>340</v>
      </c>
    </row>
    <row r="33" spans="1:2">
      <c r="A33" s="3" t="s">
        <v>326</v>
      </c>
    </row>
    <row r="34" spans="1:2">
      <c r="A34" s="4" t="s">
        <v>327</v>
      </c>
      <c r="B34" s="5" t="n">
        <v>10000000</v>
      </c>
    </row>
    <row r="35" spans="1:2">
      <c r="A35" s="4" t="s">
        <v>328</v>
      </c>
      <c r="B35" s="7" t="n">
        <v>0.065</v>
      </c>
    </row>
    <row r="36" spans="1:2">
      <c r="A36" s="4" t="s">
        <v>329</v>
      </c>
      <c r="B36"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5"/>
    <col customWidth="1" max="6" min="6" width="14"/>
  </cols>
  <sheetData>
    <row r="1" spans="1:6">
      <c r="A1" s="1" t="s">
        <v>342</v>
      </c>
      <c r="B1" s="2" t="s">
        <v>56</v>
      </c>
      <c r="E1" s="2" t="s">
        <v>1</v>
      </c>
    </row>
    <row r="2" spans="1:6">
      <c r="B2" s="2" t="s">
        <v>36</v>
      </c>
      <c r="C2" s="2" t="s">
        <v>57</v>
      </c>
      <c r="D2" s="2" t="s">
        <v>277</v>
      </c>
      <c r="E2" s="2" t="s">
        <v>2</v>
      </c>
      <c r="F2" s="2" t="s">
        <v>57</v>
      </c>
    </row>
    <row r="3" spans="1:6">
      <c r="A3" s="4" t="s">
        <v>343</v>
      </c>
      <c r="B3" s="6" t="n">
        <v>-219067</v>
      </c>
      <c r="C3" s="6" t="n">
        <v>120825</v>
      </c>
      <c r="D3" s="6" t="n">
        <v>2651050</v>
      </c>
    </row>
    <row r="4" spans="1:6">
      <c r="A4" s="4" t="s">
        <v>344</v>
      </c>
    </row>
    <row r="5" spans="1:6">
      <c r="A5" s="4" t="s">
        <v>345</v>
      </c>
      <c r="E5" s="4" t="s">
        <v>346</v>
      </c>
    </row>
    <row r="6" spans="1:6">
      <c r="A6" s="4" t="s">
        <v>347</v>
      </c>
      <c r="E6" s="4" t="s">
        <v>348</v>
      </c>
    </row>
    <row r="7" spans="1:6">
      <c r="A7" s="4" t="s">
        <v>349</v>
      </c>
      <c r="E7" s="4" t="s">
        <v>350</v>
      </c>
      <c r="F7" s="4" t="s">
        <v>350</v>
      </c>
    </row>
    <row r="8" spans="1:6">
      <c r="A8" s="4" t="s">
        <v>351</v>
      </c>
      <c r="E8" s="4" t="s">
        <v>352</v>
      </c>
      <c r="F8" s="4" t="s">
        <v>352</v>
      </c>
    </row>
    <row r="9" spans="1:6">
      <c r="A9" s="4" t="s">
        <v>353</v>
      </c>
      <c r="E9" s="4" t="s">
        <v>354</v>
      </c>
      <c r="F9" s="4" t="s">
        <v>354</v>
      </c>
    </row>
    <row r="10" spans="1:6">
      <c r="A10" s="4" t="s">
        <v>355</v>
      </c>
      <c r="E10" s="4" t="s">
        <v>356</v>
      </c>
      <c r="F10" s="4" t="s">
        <v>356</v>
      </c>
    </row>
    <row r="11" spans="1:6">
      <c r="A11" s="4" t="s">
        <v>357</v>
      </c>
      <c r="E11" s="8" t="n">
        <v>0.07000000000000001</v>
      </c>
      <c r="F11" s="8" t="n">
        <v>0.14</v>
      </c>
    </row>
    <row r="12" spans="1:6">
      <c r="A12" s="4" t="s">
        <v>358</v>
      </c>
      <c r="E12" s="6" t="n">
        <v>0</v>
      </c>
      <c r="F12" s="6" t="n">
        <v>1538525</v>
      </c>
    </row>
    <row r="13" spans="1:6">
      <c r="A13" s="4" t="s">
        <v>343</v>
      </c>
      <c r="E13" s="6" t="n">
        <v>0</v>
      </c>
      <c r="F13" s="6" t="n">
        <v>2651050</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53"/>
    <col customWidth="1" max="2" min="2" width="14"/>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s>
  <sheetData>
    <row r="1" spans="1:12">
      <c r="A1" s="1" t="s">
        <v>359</v>
      </c>
      <c r="B1" s="2" t="s">
        <v>360</v>
      </c>
      <c r="C1" s="2" t="s">
        <v>361</v>
      </c>
      <c r="D1" s="2" t="s">
        <v>362</v>
      </c>
      <c r="E1" s="2" t="s">
        <v>275</v>
      </c>
      <c r="F1" s="2" t="s">
        <v>276</v>
      </c>
      <c r="G1" s="2" t="s">
        <v>36</v>
      </c>
      <c r="H1" s="2" t="s">
        <v>277</v>
      </c>
      <c r="I1" s="2" t="s">
        <v>278</v>
      </c>
      <c r="J1" s="2" t="s">
        <v>2</v>
      </c>
      <c r="K1" s="2" t="s">
        <v>363</v>
      </c>
      <c r="L1" s="2" t="s">
        <v>364</v>
      </c>
    </row>
    <row r="2" spans="1:12">
      <c r="A2" s="3" t="s">
        <v>365</v>
      </c>
    </row>
    <row r="3" spans="1:12">
      <c r="A3" s="4" t="s">
        <v>366</v>
      </c>
      <c r="B3" s="4" t="s">
        <v>367</v>
      </c>
      <c r="G3" s="4" t="s">
        <v>346</v>
      </c>
      <c r="J3" s="4" t="s">
        <v>367</v>
      </c>
    </row>
    <row r="4" spans="1:12">
      <c r="A4" s="4" t="s">
        <v>91</v>
      </c>
    </row>
    <row r="5" spans="1:12">
      <c r="A5" s="3" t="s">
        <v>365</v>
      </c>
    </row>
    <row r="6" spans="1:12">
      <c r="A6" s="4" t="s">
        <v>366</v>
      </c>
      <c r="B6" s="4" t="s">
        <v>368</v>
      </c>
      <c r="J6" s="4" t="s">
        <v>368</v>
      </c>
    </row>
    <row r="7" spans="1:12">
      <c r="A7" s="4" t="s">
        <v>291</v>
      </c>
      <c r="B7" s="5" t="n">
        <v>127000000</v>
      </c>
      <c r="E7" s="5" t="n">
        <v>3225000</v>
      </c>
      <c r="F7" s="5" t="n">
        <v>2250000</v>
      </c>
      <c r="G7" s="5" t="n">
        <v>-3225000</v>
      </c>
      <c r="H7" s="5" t="n">
        <v>16766086</v>
      </c>
      <c r="I7" s="5" t="n">
        <v>85037663</v>
      </c>
    </row>
    <row r="8" spans="1:12">
      <c r="A8" s="4" t="s">
        <v>369</v>
      </c>
    </row>
    <row r="9" spans="1:12">
      <c r="A9" s="3" t="s">
        <v>365</v>
      </c>
    </row>
    <row r="10" spans="1:12">
      <c r="A10" s="4" t="s">
        <v>370</v>
      </c>
      <c r="J10" s="4" t="s">
        <v>371</v>
      </c>
    </row>
    <row r="11" spans="1:12">
      <c r="A11" s="4" t="s">
        <v>372</v>
      </c>
      <c r="J11" s="4" t="s">
        <v>373</v>
      </c>
    </row>
    <row r="12" spans="1:12">
      <c r="A12" s="4" t="s">
        <v>374</v>
      </c>
      <c r="J12" s="4" t="s">
        <v>375</v>
      </c>
    </row>
    <row r="13" spans="1:12">
      <c r="A13" s="4" t="s">
        <v>376</v>
      </c>
      <c r="L13" s="5" t="n">
        <v>95832000</v>
      </c>
    </row>
    <row r="14" spans="1:12">
      <c r="A14" s="4" t="s">
        <v>377</v>
      </c>
      <c r="L14" s="6" t="n">
        <v>1443000</v>
      </c>
    </row>
    <row r="15" spans="1:12">
      <c r="A15" s="4" t="s">
        <v>378</v>
      </c>
    </row>
    <row r="16" spans="1:12">
      <c r="A16" s="3" t="s">
        <v>365</v>
      </c>
    </row>
    <row r="17" spans="1:12">
      <c r="A17" s="4" t="s">
        <v>370</v>
      </c>
      <c r="J17" s="4" t="s">
        <v>373</v>
      </c>
    </row>
    <row r="18" spans="1:12">
      <c r="A18" s="4" t="s">
        <v>372</v>
      </c>
      <c r="J18" s="4" t="s">
        <v>379</v>
      </c>
    </row>
    <row r="19" spans="1:12">
      <c r="A19" s="4" t="s">
        <v>374</v>
      </c>
      <c r="J19" s="4" t="s">
        <v>380</v>
      </c>
    </row>
    <row r="20" spans="1:12">
      <c r="A20" s="4" t="s">
        <v>376</v>
      </c>
      <c r="K20" s="5" t="n">
        <v>7200000</v>
      </c>
    </row>
    <row r="21" spans="1:12">
      <c r="A21" s="4" t="s">
        <v>381</v>
      </c>
    </row>
    <row r="22" spans="1:12">
      <c r="A22" s="3" t="s">
        <v>365</v>
      </c>
    </row>
    <row r="23" spans="1:12">
      <c r="A23" s="4" t="s">
        <v>370</v>
      </c>
      <c r="J23" s="4" t="s">
        <v>373</v>
      </c>
    </row>
    <row r="24" spans="1:12">
      <c r="A24" s="4" t="s">
        <v>372</v>
      </c>
      <c r="J24" s="4" t="s">
        <v>382</v>
      </c>
    </row>
    <row r="25" spans="1:12">
      <c r="A25" s="4" t="s">
        <v>374</v>
      </c>
      <c r="J25" s="4" t="s">
        <v>383</v>
      </c>
    </row>
    <row r="26" spans="1:12">
      <c r="A26" s="4" t="s">
        <v>384</v>
      </c>
      <c r="D26" s="6" t="n">
        <v>7024377876</v>
      </c>
    </row>
    <row r="27" spans="1:12">
      <c r="A27" s="4" t="s">
        <v>385</v>
      </c>
    </row>
    <row r="28" spans="1:12">
      <c r="A28" s="3" t="s">
        <v>365</v>
      </c>
    </row>
    <row r="29" spans="1:12">
      <c r="A29" s="4" t="s">
        <v>370</v>
      </c>
      <c r="J29" s="4" t="s">
        <v>373</v>
      </c>
    </row>
    <row r="30" spans="1:12">
      <c r="A30" s="4" t="s">
        <v>372</v>
      </c>
      <c r="J30" s="4" t="s">
        <v>386</v>
      </c>
    </row>
    <row r="31" spans="1:12">
      <c r="A31" s="4" t="s">
        <v>374</v>
      </c>
      <c r="J31" s="4" t="s">
        <v>387</v>
      </c>
    </row>
    <row r="32" spans="1:12">
      <c r="A32" s="4" t="s">
        <v>384</v>
      </c>
      <c r="C32" s="6" t="n">
        <v>3200000000</v>
      </c>
    </row>
    <row r="33" spans="1:12">
      <c r="A33" s="4" t="s">
        <v>388</v>
      </c>
    </row>
    <row r="34" spans="1:12">
      <c r="A34" s="3" t="s">
        <v>365</v>
      </c>
    </row>
    <row r="35" spans="1:12">
      <c r="A35" s="4" t="s">
        <v>370</v>
      </c>
      <c r="J35" s="4" t="s">
        <v>373</v>
      </c>
    </row>
    <row r="36" spans="1:12">
      <c r="A36" s="4" t="s">
        <v>372</v>
      </c>
      <c r="J36" s="4" t="s">
        <v>389</v>
      </c>
    </row>
    <row r="37" spans="1:12">
      <c r="A37" s="4" t="s">
        <v>374</v>
      </c>
      <c r="J37" s="4" t="s">
        <v>39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71</v>
      </c>
      <c r="B1" s="2" t="s">
        <v>1</v>
      </c>
    </row>
    <row r="2" spans="1:3">
      <c r="B2" s="2" t="s">
        <v>2</v>
      </c>
      <c r="C2" s="2" t="s">
        <v>57</v>
      </c>
    </row>
    <row r="3" spans="1:3">
      <c r="A3" s="3" t="s">
        <v>72</v>
      </c>
    </row>
    <row r="4" spans="1:3">
      <c r="A4" s="4" t="s">
        <v>73</v>
      </c>
      <c r="B4" s="6" t="n">
        <v>-7222254</v>
      </c>
      <c r="C4" s="6" t="n">
        <v>-7446104</v>
      </c>
    </row>
    <row r="5" spans="1:3">
      <c r="A5" s="3" t="s">
        <v>74</v>
      </c>
    </row>
    <row r="6" spans="1:3">
      <c r="A6" s="4" t="s">
        <v>75</v>
      </c>
      <c r="B6" s="5" t="n">
        <v>5080000</v>
      </c>
      <c r="C6" s="5" t="n">
        <v>2771875</v>
      </c>
    </row>
    <row r="7" spans="1:3">
      <c r="A7" s="4" t="s">
        <v>76</v>
      </c>
      <c r="B7" s="5" t="n">
        <v>480200</v>
      </c>
      <c r="C7" s="5" t="n">
        <v>2818330</v>
      </c>
    </row>
    <row r="8" spans="1:3">
      <c r="A8" s="4" t="s">
        <v>77</v>
      </c>
      <c r="B8" s="5" t="n">
        <v>104214</v>
      </c>
      <c r="C8" s="5" t="n">
        <v>103650</v>
      </c>
    </row>
    <row r="9" spans="1:3">
      <c r="A9" s="3" t="s">
        <v>78</v>
      </c>
    </row>
    <row r="10" spans="1:3">
      <c r="A10" s="4" t="s">
        <v>40</v>
      </c>
      <c r="B10" s="5" t="n">
        <v>-25000</v>
      </c>
    </row>
    <row r="11" spans="1:3">
      <c r="A11" s="4" t="s">
        <v>46</v>
      </c>
      <c r="B11" s="5" t="n">
        <v>-80580</v>
      </c>
      <c r="C11" s="5" t="n">
        <v>25337</v>
      </c>
    </row>
    <row r="12" spans="1:3">
      <c r="A12" s="4" t="s">
        <v>39</v>
      </c>
      <c r="B12" s="5" t="n">
        <v>-29537</v>
      </c>
    </row>
    <row r="13" spans="1:3">
      <c r="A13" s="4" t="s">
        <v>79</v>
      </c>
      <c r="B13" s="5" t="n">
        <v>-1692957</v>
      </c>
      <c r="C13" s="5" t="n">
        <v>-1726912</v>
      </c>
    </row>
    <row r="14" spans="1:3">
      <c r="A14" s="3" t="s">
        <v>80</v>
      </c>
    </row>
    <row r="15" spans="1:3">
      <c r="A15" s="4" t="s">
        <v>81</v>
      </c>
      <c r="B15" s="5" t="n">
        <v>-11917</v>
      </c>
    </row>
    <row r="16" spans="1:3">
      <c r="A16" s="4" t="s">
        <v>82</v>
      </c>
      <c r="B16" s="5" t="n">
        <v>-11917</v>
      </c>
    </row>
    <row r="17" spans="1:3">
      <c r="A17" s="3" t="s">
        <v>83</v>
      </c>
    </row>
    <row r="18" spans="1:3">
      <c r="A18" s="4" t="s">
        <v>84</v>
      </c>
      <c r="B18" s="5" t="n">
        <v>219000</v>
      </c>
      <c r="C18" s="5" t="n">
        <v>2936060</v>
      </c>
    </row>
    <row r="19" spans="1:3">
      <c r="A19" s="4" t="s">
        <v>85</v>
      </c>
      <c r="B19" s="5" t="n">
        <v>252240</v>
      </c>
      <c r="C19" s="5" t="n">
        <v>1576000</v>
      </c>
    </row>
    <row r="20" spans="1:3">
      <c r="A20" s="4" t="s">
        <v>86</v>
      </c>
      <c r="B20" s="5" t="n">
        <v>471240</v>
      </c>
      <c r="C20" s="5" t="n">
        <v>4512060</v>
      </c>
    </row>
    <row r="21" spans="1:3">
      <c r="A21" s="4" t="s">
        <v>87</v>
      </c>
      <c r="B21" s="5" t="n">
        <v>-1233634</v>
      </c>
      <c r="C21" s="5" t="n">
        <v>2785148</v>
      </c>
    </row>
    <row r="22" spans="1:3">
      <c r="A22" s="4" t="s">
        <v>88</v>
      </c>
      <c r="B22" s="5" t="n">
        <v>3175523</v>
      </c>
      <c r="C22" s="5" t="n">
        <v>12157</v>
      </c>
    </row>
    <row r="23" spans="1:3">
      <c r="A23" s="4" t="s">
        <v>89</v>
      </c>
      <c r="B23" s="6" t="n">
        <v>1941889</v>
      </c>
      <c r="C23" s="6" t="n">
        <v>27973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outlineLevelCol="0"/>
  <cols>
    <col customWidth="1" max="1" min="1" width="78"/>
    <col customWidth="1" max="2" min="2" width="23"/>
    <col customWidth="1" max="3" min="3" width="29"/>
    <col customWidth="1" max="4" min="4" width="36"/>
    <col customWidth="1" max="5" min="5" width="17"/>
    <col customWidth="1" max="6" min="6" width="12"/>
  </cols>
  <sheetData>
    <row r="1" spans="1:6">
      <c r="A1" s="1" t="s">
        <v>90</v>
      </c>
      <c r="B1" s="2" t="s">
        <v>91</v>
      </c>
      <c r="C1" s="2" t="s">
        <v>92</v>
      </c>
      <c r="D1" s="2" t="s">
        <v>93</v>
      </c>
      <c r="E1" s="2" t="s">
        <v>94</v>
      </c>
      <c r="F1" s="2" t="s">
        <v>95</v>
      </c>
    </row>
    <row r="2" spans="1:6">
      <c r="A2" s="4" t="s">
        <v>96</v>
      </c>
      <c r="B2" s="6" t="n">
        <v>1018760</v>
      </c>
      <c r="C2" s="6" t="n">
        <v>1063041</v>
      </c>
      <c r="D2" s="6" t="n">
        <v>33028389</v>
      </c>
      <c r="E2" s="6" t="n">
        <v>-34246816</v>
      </c>
      <c r="F2" s="6" t="n">
        <v>863374</v>
      </c>
    </row>
    <row r="3" spans="1:6">
      <c r="A3" s="4" t="s">
        <v>97</v>
      </c>
      <c r="B3" s="5" t="n">
        <v>1142125534</v>
      </c>
    </row>
    <row r="4" spans="1:6">
      <c r="A4" s="3" t="s">
        <v>98</v>
      </c>
    </row>
    <row r="5" spans="1:6">
      <c r="A5" s="4" t="s">
        <v>99</v>
      </c>
      <c r="B5" s="6" t="n">
        <v>85038</v>
      </c>
      <c r="D5" s="5" t="n">
        <v>1845055</v>
      </c>
      <c r="F5" s="5" t="n">
        <v>1930093</v>
      </c>
    </row>
    <row r="6" spans="1:6">
      <c r="A6" s="4" t="s">
        <v>100</v>
      </c>
      <c r="B6" s="5" t="n">
        <v>85037663</v>
      </c>
    </row>
    <row r="7" spans="1:6">
      <c r="A7" s="4" t="s">
        <v>101</v>
      </c>
      <c r="B7" s="6" t="n">
        <v>1000</v>
      </c>
      <c r="D7" s="5" t="n">
        <v>39000</v>
      </c>
      <c r="F7" s="5" t="n">
        <v>40000</v>
      </c>
    </row>
    <row r="8" spans="1:6">
      <c r="A8" s="4" t="s">
        <v>102</v>
      </c>
      <c r="B8" s="5" t="n">
        <v>1000000</v>
      </c>
    </row>
    <row r="9" spans="1:6">
      <c r="A9" s="4" t="s">
        <v>76</v>
      </c>
      <c r="B9" s="6" t="n">
        <v>158</v>
      </c>
      <c r="D9" s="5" t="n">
        <v>2212</v>
      </c>
      <c r="F9" s="5" t="n">
        <v>2370</v>
      </c>
    </row>
    <row r="10" spans="1:6">
      <c r="A10" s="4" t="s">
        <v>103</v>
      </c>
      <c r="B10" s="5" t="n">
        <v>158000</v>
      </c>
    </row>
    <row r="11" spans="1:6">
      <c r="A11" s="4" t="s">
        <v>73</v>
      </c>
      <c r="E11" s="5" t="n">
        <v>-665090</v>
      </c>
      <c r="F11" s="5" t="n">
        <v>-665090</v>
      </c>
    </row>
    <row r="12" spans="1:6">
      <c r="A12" s="4" t="s">
        <v>104</v>
      </c>
      <c r="B12" s="6" t="n">
        <v>1104956</v>
      </c>
      <c r="C12" s="5" t="n">
        <v>1063041</v>
      </c>
      <c r="D12" s="5" t="n">
        <v>34914656</v>
      </c>
      <c r="E12" s="5" t="n">
        <v>-34911906</v>
      </c>
      <c r="F12" s="5" t="n">
        <v>2170747</v>
      </c>
    </row>
    <row r="13" spans="1:6">
      <c r="A13" s="4" t="s">
        <v>105</v>
      </c>
      <c r="B13" s="5" t="n">
        <v>1228321197</v>
      </c>
    </row>
    <row r="14" spans="1:6">
      <c r="A14" s="4" t="s">
        <v>96</v>
      </c>
      <c r="B14" s="6" t="n">
        <v>1018760</v>
      </c>
      <c r="C14" s="5" t="n">
        <v>1063041</v>
      </c>
      <c r="D14" s="5" t="n">
        <v>33028389</v>
      </c>
      <c r="E14" s="5" t="n">
        <v>-34246816</v>
      </c>
      <c r="F14" s="5" t="n">
        <v>863374</v>
      </c>
    </row>
    <row r="15" spans="1:6">
      <c r="A15" s="4" t="s">
        <v>97</v>
      </c>
      <c r="B15" s="5" t="n">
        <v>1142125534</v>
      </c>
    </row>
    <row r="16" spans="1:6">
      <c r="A16" s="3" t="s">
        <v>98</v>
      </c>
    </row>
    <row r="17" spans="1:6">
      <c r="A17" s="4" t="s">
        <v>73</v>
      </c>
      <c r="F17" s="5" t="n">
        <v>-7446104</v>
      </c>
    </row>
    <row r="18" spans="1:6">
      <c r="A18" s="4" t="s">
        <v>106</v>
      </c>
      <c r="B18" s="6" t="n">
        <v>1246435</v>
      </c>
      <c r="C18" s="5" t="n">
        <v>35000</v>
      </c>
      <c r="D18" s="5" t="n">
        <v>43931020</v>
      </c>
      <c r="E18" s="5" t="n">
        <v>-41692920</v>
      </c>
      <c r="F18" s="5" t="n">
        <v>3519535</v>
      </c>
    </row>
    <row r="19" spans="1:6">
      <c r="A19" s="4" t="s">
        <v>107</v>
      </c>
      <c r="B19" s="5" t="n">
        <v>1487921135</v>
      </c>
    </row>
    <row r="20" spans="1:6">
      <c r="A20" s="4" t="s">
        <v>96</v>
      </c>
      <c r="B20" s="6" t="n">
        <v>1018760</v>
      </c>
      <c r="C20" s="5" t="n">
        <v>1063041</v>
      </c>
      <c r="D20" s="5" t="n">
        <v>33028389</v>
      </c>
      <c r="E20" s="5" t="n">
        <v>-34246816</v>
      </c>
      <c r="F20" s="5" t="n">
        <v>863374</v>
      </c>
    </row>
    <row r="21" spans="1:6">
      <c r="A21" s="4" t="s">
        <v>97</v>
      </c>
      <c r="B21" s="5" t="n">
        <v>1142125534</v>
      </c>
    </row>
    <row r="22" spans="1:6">
      <c r="A22" s="4" t="s">
        <v>108</v>
      </c>
      <c r="B22" s="6" t="n">
        <v>1276653</v>
      </c>
      <c r="C22" s="5" t="n">
        <v>477320</v>
      </c>
      <c r="D22" s="5" t="n">
        <v>45198281</v>
      </c>
      <c r="E22" s="5" t="n">
        <v>-42648364</v>
      </c>
      <c r="F22" s="5" t="n">
        <v>4303890</v>
      </c>
    </row>
    <row r="23" spans="1:6">
      <c r="A23" s="4" t="s">
        <v>109</v>
      </c>
      <c r="B23" s="5" t="n">
        <v>1575001801</v>
      </c>
    </row>
    <row r="24" spans="1:6">
      <c r="A24" s="4" t="s">
        <v>110</v>
      </c>
      <c r="B24" s="6" t="n">
        <v>1104956</v>
      </c>
      <c r="C24" s="5" t="n">
        <v>1063041</v>
      </c>
      <c r="D24" s="5" t="n">
        <v>34914656</v>
      </c>
      <c r="E24" s="5" t="n">
        <v>-34911906</v>
      </c>
      <c r="F24" s="5" t="n">
        <v>2170747</v>
      </c>
    </row>
    <row r="25" spans="1:6">
      <c r="A25" s="4" t="s">
        <v>111</v>
      </c>
      <c r="B25" s="5" t="n">
        <v>1228321197</v>
      </c>
    </row>
    <row r="26" spans="1:6">
      <c r="A26" s="3" t="s">
        <v>98</v>
      </c>
    </row>
    <row r="27" spans="1:6">
      <c r="A27" s="4" t="s">
        <v>99</v>
      </c>
      <c r="B27" s="6" t="n">
        <v>16766</v>
      </c>
      <c r="D27" s="5" t="n">
        <v>989201</v>
      </c>
      <c r="F27" s="5" t="n">
        <v>1005967</v>
      </c>
    </row>
    <row r="28" spans="1:6">
      <c r="A28" s="4" t="s">
        <v>100</v>
      </c>
      <c r="B28" s="5" t="n">
        <v>16766086</v>
      </c>
    </row>
    <row r="29" spans="1:6">
      <c r="A29" s="4" t="s">
        <v>101</v>
      </c>
      <c r="B29" s="6" t="n">
        <v>22650</v>
      </c>
      <c r="D29" s="5" t="n">
        <v>883350</v>
      </c>
      <c r="F29" s="5" t="n">
        <v>906000</v>
      </c>
    </row>
    <row r="30" spans="1:6">
      <c r="A30" s="4" t="s">
        <v>102</v>
      </c>
      <c r="B30" s="5" t="n">
        <v>22650000</v>
      </c>
    </row>
    <row r="31" spans="1:6">
      <c r="A31" s="4" t="s">
        <v>76</v>
      </c>
      <c r="B31" s="6" t="n">
        <v>86938</v>
      </c>
      <c r="C31" s="5" t="n">
        <v>-1063041</v>
      </c>
      <c r="D31" s="5" t="n">
        <v>3784563</v>
      </c>
      <c r="F31" s="5" t="n">
        <v>2808460</v>
      </c>
    </row>
    <row r="32" spans="1:6">
      <c r="A32" s="4" t="s">
        <v>103</v>
      </c>
      <c r="B32" s="5" t="n">
        <v>86937500</v>
      </c>
    </row>
    <row r="33" spans="1:6">
      <c r="A33" s="4" t="s">
        <v>112</v>
      </c>
      <c r="B33" s="5" t="n">
        <v>118121352</v>
      </c>
    </row>
    <row r="34" spans="1:6">
      <c r="A34" s="4" t="s">
        <v>113</v>
      </c>
      <c r="D34" s="5" t="n">
        <v>2651050</v>
      </c>
      <c r="F34" s="5" t="n">
        <v>2651050</v>
      </c>
    </row>
    <row r="35" spans="1:6">
      <c r="A35" s="4" t="s">
        <v>73</v>
      </c>
      <c r="E35" s="5" t="n">
        <v>-6048945</v>
      </c>
      <c r="F35" s="5" t="n">
        <v>-6048945</v>
      </c>
    </row>
    <row r="36" spans="1:6">
      <c r="A36" s="4" t="s">
        <v>114</v>
      </c>
      <c r="B36" s="6" t="n">
        <v>1231310</v>
      </c>
      <c r="D36" s="5" t="n">
        <v>43222820</v>
      </c>
      <c r="E36" s="5" t="n">
        <v>-40960851</v>
      </c>
      <c r="F36" s="5" t="n">
        <v>3493279</v>
      </c>
    </row>
    <row r="37" spans="1:6">
      <c r="A37" s="4" t="s">
        <v>115</v>
      </c>
      <c r="B37" s="5" t="n">
        <v>1472796135</v>
      </c>
    </row>
    <row r="38" spans="1:6">
      <c r="A38" s="3" t="s">
        <v>98</v>
      </c>
    </row>
    <row r="39" spans="1:6">
      <c r="A39" s="4" t="s">
        <v>101</v>
      </c>
      <c r="B39" s="6" t="n">
        <v>14875</v>
      </c>
      <c r="C39" s="5" t="n">
        <v>35000</v>
      </c>
      <c r="D39" s="5" t="n">
        <v>580125</v>
      </c>
      <c r="F39" s="5" t="n">
        <v>630000</v>
      </c>
    </row>
    <row r="40" spans="1:6">
      <c r="A40" s="4" t="s">
        <v>102</v>
      </c>
      <c r="B40" s="5" t="n">
        <v>14875000</v>
      </c>
    </row>
    <row r="41" spans="1:6">
      <c r="A41" s="4" t="s">
        <v>76</v>
      </c>
      <c r="B41" s="6" t="n">
        <v>250</v>
      </c>
      <c r="D41" s="5" t="n">
        <v>7250</v>
      </c>
      <c r="F41" s="5" t="n">
        <v>7500</v>
      </c>
    </row>
    <row r="42" spans="1:6">
      <c r="A42" s="4" t="s">
        <v>103</v>
      </c>
      <c r="B42" s="5" t="n">
        <v>250000</v>
      </c>
    </row>
    <row r="43" spans="1:6">
      <c r="A43" s="4" t="s">
        <v>113</v>
      </c>
      <c r="D43" s="5" t="n">
        <v>120825</v>
      </c>
      <c r="F43" s="5" t="n">
        <v>120825</v>
      </c>
    </row>
    <row r="44" spans="1:6">
      <c r="A44" s="4" t="s">
        <v>73</v>
      </c>
      <c r="E44" s="5" t="n">
        <v>-732069</v>
      </c>
      <c r="F44" s="5" t="n">
        <v>-732069</v>
      </c>
    </row>
    <row r="45" spans="1:6">
      <c r="A45" s="4" t="s">
        <v>106</v>
      </c>
      <c r="B45" s="6" t="n">
        <v>1246435</v>
      </c>
      <c r="C45" s="5" t="n">
        <v>35000</v>
      </c>
      <c r="D45" s="5" t="n">
        <v>43931020</v>
      </c>
      <c r="E45" s="5" t="n">
        <v>-41692920</v>
      </c>
      <c r="F45" s="5" t="n">
        <v>3519535</v>
      </c>
    </row>
    <row r="46" spans="1:6">
      <c r="A46" s="4" t="s">
        <v>107</v>
      </c>
      <c r="B46" s="5" t="n">
        <v>1487921135</v>
      </c>
    </row>
    <row r="47" spans="1:6">
      <c r="A47" s="3" t="s">
        <v>98</v>
      </c>
    </row>
    <row r="48" spans="1:6">
      <c r="A48" s="4" t="s">
        <v>99</v>
      </c>
      <c r="B48" s="6" t="n">
        <v>-3225</v>
      </c>
      <c r="D48" s="5" t="n">
        <v>454350</v>
      </c>
      <c r="F48" s="5" t="n">
        <v>451125</v>
      </c>
    </row>
    <row r="49" spans="1:6">
      <c r="A49" s="4" t="s">
        <v>100</v>
      </c>
      <c r="B49" s="5" t="n">
        <v>-3225000</v>
      </c>
    </row>
    <row r="50" spans="1:6">
      <c r="A50" s="4" t="s">
        <v>101</v>
      </c>
      <c r="B50" s="6" t="n">
        <v>26225</v>
      </c>
      <c r="C50" s="5" t="n">
        <v>-35000</v>
      </c>
      <c r="D50" s="5" t="n">
        <v>452400</v>
      </c>
      <c r="F50" s="5" t="n">
        <v>443625</v>
      </c>
    </row>
    <row r="51" spans="1:6">
      <c r="A51" s="4" t="s">
        <v>102</v>
      </c>
      <c r="B51" s="5" t="n">
        <v>26225000</v>
      </c>
    </row>
    <row r="52" spans="1:6">
      <c r="A52" s="4" t="s">
        <v>76</v>
      </c>
      <c r="B52" s="6" t="n">
        <v>17218</v>
      </c>
      <c r="C52" s="5" t="n">
        <v>477320</v>
      </c>
      <c r="D52" s="5" t="n">
        <v>569578</v>
      </c>
      <c r="F52" s="5" t="n">
        <v>1064116</v>
      </c>
    </row>
    <row r="53" spans="1:6">
      <c r="A53" s="4" t="s">
        <v>103</v>
      </c>
      <c r="B53" s="5" t="n">
        <v>17218333</v>
      </c>
    </row>
    <row r="54" spans="1:6">
      <c r="A54" s="4" t="s">
        <v>112</v>
      </c>
      <c r="B54" s="5" t="n">
        <v>56862333</v>
      </c>
    </row>
    <row r="55" spans="1:6">
      <c r="A55" s="4" t="s">
        <v>113</v>
      </c>
      <c r="D55" s="5" t="n">
        <v>-219067</v>
      </c>
      <c r="F55" s="5" t="n">
        <v>-219067</v>
      </c>
    </row>
    <row r="56" spans="1:6">
      <c r="A56" s="4" t="s">
        <v>116</v>
      </c>
      <c r="B56" s="6" t="n">
        <v>-10000</v>
      </c>
      <c r="D56" s="5" t="n">
        <v>-21542</v>
      </c>
      <c r="F56" s="5" t="n">
        <v>-31542</v>
      </c>
    </row>
    <row r="57" spans="1:6">
      <c r="A57" s="4" t="s">
        <v>117</v>
      </c>
      <c r="B57" s="5" t="n">
        <v>-10000000</v>
      </c>
    </row>
    <row r="58" spans="1:6">
      <c r="A58" s="4" t="s">
        <v>118</v>
      </c>
      <c r="D58" s="5" t="n">
        <v>31542</v>
      </c>
      <c r="F58" s="5" t="n">
        <v>31542</v>
      </c>
    </row>
    <row r="59" spans="1:6">
      <c r="A59" s="4" t="s">
        <v>73</v>
      </c>
      <c r="E59" s="5" t="n">
        <v>-955444</v>
      </c>
      <c r="F59" s="5" t="n">
        <v>-955444</v>
      </c>
    </row>
    <row r="60" spans="1:6">
      <c r="A60" s="4" t="s">
        <v>108</v>
      </c>
      <c r="B60" s="6" t="n">
        <v>1276653</v>
      </c>
      <c r="C60" s="5" t="n">
        <v>477320</v>
      </c>
      <c r="D60" s="5" t="n">
        <v>45198281</v>
      </c>
      <c r="E60" s="5" t="n">
        <v>-42648364</v>
      </c>
      <c r="F60" s="5" t="n">
        <v>4303890</v>
      </c>
    </row>
    <row r="61" spans="1:6">
      <c r="A61" s="4" t="s">
        <v>109</v>
      </c>
      <c r="B61" s="5" t="n">
        <v>1575001801</v>
      </c>
    </row>
    <row r="62" spans="1:6">
      <c r="A62" s="3" t="s">
        <v>98</v>
      </c>
    </row>
    <row r="63" spans="1:6">
      <c r="A63" s="4" t="s">
        <v>99</v>
      </c>
      <c r="B63" s="6" t="n">
        <v>2250</v>
      </c>
      <c r="D63" s="5" t="n">
        <v>87750</v>
      </c>
      <c r="F63" s="5" t="n">
        <v>90000</v>
      </c>
    </row>
    <row r="64" spans="1:6">
      <c r="A64" s="4" t="s">
        <v>100</v>
      </c>
      <c r="B64" s="5" t="n">
        <v>2250000</v>
      </c>
    </row>
    <row r="65" spans="1:6">
      <c r="A65" s="4" t="s">
        <v>101</v>
      </c>
      <c r="B65" s="6" t="n">
        <v>6306</v>
      </c>
      <c r="D65" s="5" t="n">
        <v>245934</v>
      </c>
      <c r="F65" s="5" t="n">
        <v>252240</v>
      </c>
    </row>
    <row r="66" spans="1:6">
      <c r="A66" s="4" t="s">
        <v>102</v>
      </c>
      <c r="B66" s="5" t="n">
        <v>6306000</v>
      </c>
    </row>
    <row r="67" spans="1:6">
      <c r="A67" s="4" t="s">
        <v>76</v>
      </c>
      <c r="B67" s="6" t="n">
        <v>12238</v>
      </c>
      <c r="C67" s="5" t="n">
        <v>18000</v>
      </c>
      <c r="D67" s="5" t="n">
        <v>277262</v>
      </c>
      <c r="F67" s="5" t="n">
        <v>307500</v>
      </c>
    </row>
    <row r="68" spans="1:6">
      <c r="A68" s="4" t="s">
        <v>103</v>
      </c>
      <c r="B68" s="5" t="n">
        <v>12237500</v>
      </c>
    </row>
    <row r="69" spans="1:6">
      <c r="A69" s="4" t="s">
        <v>119</v>
      </c>
      <c r="B69" s="6" t="n">
        <v>127000</v>
      </c>
      <c r="D69" s="5" t="n">
        <v>4953000</v>
      </c>
      <c r="F69" s="5" t="n">
        <v>5080000</v>
      </c>
    </row>
    <row r="70" spans="1:6">
      <c r="A70" s="4" t="s">
        <v>120</v>
      </c>
      <c r="B70" s="5" t="n">
        <v>127000000</v>
      </c>
    </row>
    <row r="71" spans="1:6">
      <c r="A71" s="4" t="s">
        <v>112</v>
      </c>
      <c r="B71" s="5" t="n">
        <v>225184791</v>
      </c>
    </row>
    <row r="72" spans="1:6">
      <c r="A72" s="4" t="s">
        <v>73</v>
      </c>
      <c r="E72" s="5" t="n">
        <v>-5871403</v>
      </c>
      <c r="F72" s="5" t="n">
        <v>-5871403</v>
      </c>
    </row>
    <row r="73" spans="1:6">
      <c r="A73" s="4" t="s">
        <v>121</v>
      </c>
      <c r="B73" s="6" t="n">
        <v>1424447</v>
      </c>
      <c r="C73" s="5" t="n">
        <v>495320</v>
      </c>
      <c r="D73" s="5" t="n">
        <v>50762227</v>
      </c>
      <c r="E73" s="5" t="n">
        <v>-48519767</v>
      </c>
      <c r="F73" s="5" t="n">
        <v>4162227</v>
      </c>
    </row>
    <row r="74" spans="1:6">
      <c r="A74" s="4" t="s">
        <v>122</v>
      </c>
      <c r="B74" s="5" t="n">
        <v>1947980092</v>
      </c>
    </row>
    <row r="75" spans="1:6">
      <c r="A75" s="4" t="s">
        <v>123</v>
      </c>
      <c r="B75" s="6" t="n">
        <v>1276653</v>
      </c>
      <c r="C75" s="5" t="n">
        <v>477320</v>
      </c>
      <c r="D75" s="5" t="n">
        <v>45198281</v>
      </c>
      <c r="E75" s="5" t="n">
        <v>-42648364</v>
      </c>
      <c r="F75" s="5" t="n">
        <v>4303890</v>
      </c>
    </row>
    <row r="76" spans="1:6">
      <c r="A76" s="4" t="s">
        <v>124</v>
      </c>
      <c r="B76" s="5" t="n">
        <v>1575001801</v>
      </c>
    </row>
    <row r="77" spans="1:6">
      <c r="A77" s="3" t="s">
        <v>98</v>
      </c>
    </row>
    <row r="78" spans="1:6">
      <c r="A78" s="4" t="s">
        <v>99</v>
      </c>
      <c r="C78" s="6" t="n">
        <v>126000</v>
      </c>
    </row>
    <row r="79" spans="1:6">
      <c r="A79" s="4" t="s">
        <v>100</v>
      </c>
      <c r="C79" s="5" t="n">
        <v>2700000</v>
      </c>
    </row>
    <row r="80" spans="1:6">
      <c r="A80" s="4" t="s">
        <v>73</v>
      </c>
      <c r="F80" s="5" t="n">
        <v>-7222254</v>
      </c>
    </row>
    <row r="81" spans="1:6">
      <c r="A81" s="4" t="s">
        <v>125</v>
      </c>
      <c r="B81" s="6" t="n">
        <v>1429844</v>
      </c>
      <c r="C81" s="6" t="n">
        <v>603320</v>
      </c>
      <c r="D81" s="5" t="n">
        <v>50950530</v>
      </c>
      <c r="E81" s="5" t="n">
        <v>-49870618</v>
      </c>
      <c r="F81" s="5" t="n">
        <v>3113076</v>
      </c>
    </row>
    <row r="82" spans="1:6">
      <c r="A82" s="4" t="s">
        <v>126</v>
      </c>
      <c r="B82" s="5" t="n">
        <v>1953377592</v>
      </c>
    </row>
    <row r="83" spans="1:6">
      <c r="A83" s="4" t="s">
        <v>127</v>
      </c>
      <c r="B83" s="6" t="n">
        <v>1424447</v>
      </c>
      <c r="C83" s="5" t="n">
        <v>495320</v>
      </c>
      <c r="D83" s="5" t="n">
        <v>50762227</v>
      </c>
      <c r="E83" s="5" t="n">
        <v>-48519767</v>
      </c>
      <c r="F83" s="5" t="n">
        <v>4162227</v>
      </c>
    </row>
    <row r="84" spans="1:6">
      <c r="A84" s="4" t="s">
        <v>128</v>
      </c>
      <c r="B84" s="5" t="n">
        <v>1947980092</v>
      </c>
    </row>
    <row r="85" spans="1:6">
      <c r="A85" s="3" t="s">
        <v>98</v>
      </c>
    </row>
    <row r="86" spans="1:6">
      <c r="A86" s="4" t="s">
        <v>99</v>
      </c>
      <c r="B86" s="6" t="n">
        <v>3225</v>
      </c>
      <c r="D86" s="5" t="n">
        <v>125775</v>
      </c>
      <c r="F86" s="5" t="n">
        <v>129000</v>
      </c>
    </row>
    <row r="87" spans="1:6">
      <c r="A87" s="4" t="s">
        <v>100</v>
      </c>
      <c r="B87" s="5" t="n">
        <v>3225000</v>
      </c>
    </row>
    <row r="88" spans="1:6">
      <c r="A88" s="4" t="s">
        <v>76</v>
      </c>
      <c r="B88" s="6" t="n">
        <v>1062</v>
      </c>
      <c r="C88" s="5" t="n">
        <v>54000</v>
      </c>
      <c r="D88" s="5" t="n">
        <v>41438</v>
      </c>
      <c r="F88" s="5" t="n">
        <v>96500</v>
      </c>
    </row>
    <row r="89" spans="1:6">
      <c r="A89" s="4" t="s">
        <v>103</v>
      </c>
      <c r="B89" s="5" t="n">
        <v>1062500</v>
      </c>
    </row>
    <row r="90" spans="1:6">
      <c r="A90" s="4" t="s">
        <v>73</v>
      </c>
      <c r="E90" s="5" t="n">
        <v>-751994</v>
      </c>
      <c r="F90" s="5" t="n">
        <v>-751994</v>
      </c>
    </row>
    <row r="91" spans="1:6">
      <c r="A91" s="4" t="s">
        <v>129</v>
      </c>
      <c r="B91" s="6" t="n">
        <v>1428734</v>
      </c>
      <c r="C91" s="5" t="n">
        <v>549320</v>
      </c>
      <c r="D91" s="5" t="n">
        <v>50929440</v>
      </c>
      <c r="E91" s="5" t="n">
        <v>-49271761</v>
      </c>
      <c r="F91" s="5" t="n">
        <v>3635733</v>
      </c>
    </row>
    <row r="92" spans="1:6">
      <c r="A92" s="4" t="s">
        <v>130</v>
      </c>
      <c r="B92" s="5" t="n">
        <v>1952267592</v>
      </c>
    </row>
    <row r="93" spans="1:6">
      <c r="A93" s="3" t="s">
        <v>98</v>
      </c>
    </row>
    <row r="94" spans="1:6">
      <c r="A94" s="4" t="s">
        <v>76</v>
      </c>
      <c r="B94" s="6" t="n">
        <v>1110</v>
      </c>
      <c r="C94" s="5" t="n">
        <v>54000</v>
      </c>
      <c r="D94" s="5" t="n">
        <v>21090</v>
      </c>
      <c r="F94" s="5" t="n">
        <v>76200</v>
      </c>
    </row>
    <row r="95" spans="1:6">
      <c r="A95" s="4" t="s">
        <v>103</v>
      </c>
      <c r="B95" s="5" t="n">
        <v>1110000</v>
      </c>
    </row>
    <row r="96" spans="1:6">
      <c r="A96" s="4" t="s">
        <v>73</v>
      </c>
      <c r="E96" s="5" t="n">
        <v>-598857</v>
      </c>
      <c r="F96" s="5" t="n">
        <v>-598857</v>
      </c>
    </row>
    <row r="97" spans="1:6">
      <c r="A97" s="4" t="s">
        <v>125</v>
      </c>
      <c r="B97" s="6" t="n">
        <v>1429844</v>
      </c>
      <c r="C97" s="6" t="n">
        <v>603320</v>
      </c>
      <c r="D97" s="6" t="n">
        <v>50950530</v>
      </c>
      <c r="E97" s="6" t="n">
        <v>-49870618</v>
      </c>
      <c r="F97" s="6" t="n">
        <v>3113076</v>
      </c>
    </row>
    <row r="98" spans="1:6">
      <c r="A98" s="4" t="s">
        <v>126</v>
      </c>
      <c r="B98" s="5" t="n">
        <v>19533775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3T09:37:44Z</dcterms:created>
  <dcterms:modified xmlns:dcterms="http://purl.org/dc/terms/" xmlns:xsi="http://www.w3.org/2001/XMLSchema-instance" xsi:type="dcterms:W3CDTF">2019-08-13T09:37:44Z</dcterms:modified>
</cp:coreProperties>
</file>